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ORGANIZATION, DESCRIPTIO" sheetId="7" state="visible" r:id="rId7"/>
    <sheet xmlns:r="http://schemas.openxmlformats.org/officeDocument/2006/relationships" name="NOTE 2 SIGNIFICANT ACCOUNTING P" sheetId="8" state="visible" r:id="rId8"/>
    <sheet xmlns:r="http://schemas.openxmlformats.org/officeDocument/2006/relationships" name="NOTE 3 FAIR VALUE MEASUREMENT" sheetId="9" state="visible" r:id="rId9"/>
    <sheet xmlns:r="http://schemas.openxmlformats.org/officeDocument/2006/relationships" name="NOTE 4 INCOME TAXES" sheetId="10" state="visible" r:id="rId10"/>
    <sheet xmlns:r="http://schemas.openxmlformats.org/officeDocument/2006/relationships" name="NOTE 5 DEFERRED TAX ASSETS AND " sheetId="11" state="visible" r:id="rId11"/>
    <sheet xmlns:r="http://schemas.openxmlformats.org/officeDocument/2006/relationships" name="NOTE 6 RELATED-PARTY TRANSACTIO" sheetId="12" state="visible" r:id="rId12"/>
    <sheet xmlns:r="http://schemas.openxmlformats.org/officeDocument/2006/relationships" name="NOTE 7 PROPERTY, PLANT AND EQUI" sheetId="13" state="visible" r:id="rId13"/>
    <sheet xmlns:r="http://schemas.openxmlformats.org/officeDocument/2006/relationships" name="NOTE 8 SOFTWARE" sheetId="14" state="visible" r:id="rId14"/>
    <sheet xmlns:r="http://schemas.openxmlformats.org/officeDocument/2006/relationships" name="NOTE 9 COMMITMENTS" sheetId="15" state="visible" r:id="rId15"/>
    <sheet xmlns:r="http://schemas.openxmlformats.org/officeDocument/2006/relationships" name="NOTE 10 CONTINGENCIES" sheetId="16" state="visible" r:id="rId16"/>
    <sheet xmlns:r="http://schemas.openxmlformats.org/officeDocument/2006/relationships" name="NOTE 11 SUBSEQUENT EVENTS" sheetId="17" state="visible" r:id="rId17"/>
    <sheet xmlns:r="http://schemas.openxmlformats.org/officeDocument/2006/relationships" name="NOTE 2 SIGNIFICANT ACCOUNTING_2" sheetId="18" state="visible" r:id="rId18"/>
    <sheet xmlns:r="http://schemas.openxmlformats.org/officeDocument/2006/relationships" name="NOTE 2 SIGNIFICANT ACCOUNTING_3" sheetId="19" state="visible" r:id="rId19"/>
    <sheet xmlns:r="http://schemas.openxmlformats.org/officeDocument/2006/relationships" name="NOTE 4 INCOME TAXES (Tables)" sheetId="20" state="visible" r:id="rId20"/>
    <sheet xmlns:r="http://schemas.openxmlformats.org/officeDocument/2006/relationships" name="NOTE 5 DEFERRED TAX ASSETS AN_2" sheetId="21" state="visible" r:id="rId21"/>
    <sheet xmlns:r="http://schemas.openxmlformats.org/officeDocument/2006/relationships" name="NOTE 6 RELATED-PARTY TRANSACT_2" sheetId="22" state="visible" r:id="rId22"/>
    <sheet xmlns:r="http://schemas.openxmlformats.org/officeDocument/2006/relationships" name="NOTE 7 PROPERTY, PLANT AND EQ_2" sheetId="23" state="visible" r:id="rId23"/>
    <sheet xmlns:r="http://schemas.openxmlformats.org/officeDocument/2006/relationships" name="NOTE 8 SOFTWARE (Tables)" sheetId="24" state="visible" r:id="rId24"/>
    <sheet xmlns:r="http://schemas.openxmlformats.org/officeDocument/2006/relationships" name="NOTE 9 COMMITMENTS (Tables)" sheetId="25" state="visible" r:id="rId25"/>
    <sheet xmlns:r="http://schemas.openxmlformats.org/officeDocument/2006/relationships" name="NOTE 2 SIGNIFICANT ACCOUNTING_4" sheetId="26" state="visible" r:id="rId26"/>
    <sheet xmlns:r="http://schemas.openxmlformats.org/officeDocument/2006/relationships" name="NOTE 4 INCOME TAXES (Details Na" sheetId="27" state="visible" r:id="rId27"/>
    <sheet xmlns:r="http://schemas.openxmlformats.org/officeDocument/2006/relationships" name="NOTE 6 RELATED-PARTY TRANSACT_3" sheetId="28" state="visible" r:id="rId28"/>
    <sheet xmlns:r="http://schemas.openxmlformats.org/officeDocument/2006/relationships" name="NOTE 7 PROPERTY, PLANT AND EQ_3" sheetId="29" state="visible" r:id="rId29"/>
    <sheet xmlns:r="http://schemas.openxmlformats.org/officeDocument/2006/relationships" name="NOTE 8 SOFTWARE (Details Narrat" sheetId="30" state="visible" r:id="rId30"/>
    <sheet xmlns:r="http://schemas.openxmlformats.org/officeDocument/2006/relationships" name="NOTE 9 COMMITMENTS (Details Nar" sheetId="31" state="visible" r:id="rId31"/>
    <sheet xmlns:r="http://schemas.openxmlformats.org/officeDocument/2006/relationships" name="NOTE 10 CONTINGENCIES (Details "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 width="14" customWidth="1" min="5" max="5"/>
    <col width="14" customWidth="1" min="6" max="6"/>
  </cols>
  <sheetData>
    <row r="1">
      <c r="A1" s="1" t="inlineStr">
        <is>
          <t>Cover - USD ($)</t>
        </is>
      </c>
      <c r="B1" s="2" t="inlineStr">
        <is>
          <t>12 Months Ended</t>
        </is>
      </c>
    </row>
    <row r="2">
      <c r="B2" s="2" t="inlineStr">
        <is>
          <t>Sep. 30, 2023</t>
        </is>
      </c>
      <c r="C2" s="2" t="inlineStr">
        <is>
          <t>Jan. 05, 2024</t>
        </is>
      </c>
      <c r="D2" s="2" t="inlineStr">
        <is>
          <t>Mar. 31, 2023</t>
        </is>
      </c>
      <c r="E2" s="2" t="inlineStr">
        <is>
          <t>Sep. 30, 2022</t>
        </is>
      </c>
      <c r="F2" s="2" t="inlineStr">
        <is>
          <t>Sep. 30, 202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c r="F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c r="F6" s="4" t="inlineStr">
        <is>
          <t xml:space="preserve"> </t>
        </is>
      </c>
    </row>
    <row r="7">
      <c r="A7" s="4" t="inlineStr">
        <is>
          <t>Document Period End Date</t>
        </is>
      </c>
      <c r="B7" s="4" t="inlineStr">
        <is>
          <t>Sep. 30,  2023</t>
        </is>
      </c>
      <c r="C7" s="4" t="inlineStr">
        <is>
          <t xml:space="preserve"> </t>
        </is>
      </c>
      <c r="D7" s="4" t="inlineStr">
        <is>
          <t xml:space="preserve"> </t>
        </is>
      </c>
      <c r="E7" s="4" t="inlineStr">
        <is>
          <t xml:space="preserve"> </t>
        </is>
      </c>
      <c r="F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c r="F8" s="4" t="inlineStr">
        <is>
          <t xml:space="preserve"> </t>
        </is>
      </c>
    </row>
    <row r="9">
      <c r="A9" s="4" t="inlineStr">
        <is>
          <t>Document Fiscal Year Focus</t>
        </is>
      </c>
      <c r="B9" s="4" t="inlineStr">
        <is>
          <t>2023</t>
        </is>
      </c>
      <c r="C9" s="4" t="inlineStr">
        <is>
          <t xml:space="preserve"> </t>
        </is>
      </c>
      <c r="D9" s="4" t="inlineStr">
        <is>
          <t xml:space="preserve"> </t>
        </is>
      </c>
      <c r="E9" s="4" t="inlineStr">
        <is>
          <t xml:space="preserve"> </t>
        </is>
      </c>
      <c r="F9" s="4" t="inlineStr">
        <is>
          <t xml:space="preserve"> </t>
        </is>
      </c>
    </row>
    <row r="10">
      <c r="A10" s="4" t="inlineStr">
        <is>
          <t>Current Fiscal Year End Date</t>
        </is>
      </c>
      <c r="B10" s="4" t="inlineStr">
        <is>
          <t>--09-30</t>
        </is>
      </c>
      <c r="C10" s="4" t="inlineStr">
        <is>
          <t xml:space="preserve"> </t>
        </is>
      </c>
      <c r="D10" s="4" t="inlineStr">
        <is>
          <t xml:space="preserve"> </t>
        </is>
      </c>
      <c r="E10" s="4" t="inlineStr">
        <is>
          <t xml:space="preserve"> </t>
        </is>
      </c>
      <c r="F10" s="4" t="inlineStr">
        <is>
          <t xml:space="preserve"> </t>
        </is>
      </c>
    </row>
    <row r="11">
      <c r="A11" s="4" t="inlineStr">
        <is>
          <t>Entity File Number</t>
        </is>
      </c>
      <c r="B11" s="4" t="inlineStr">
        <is>
          <t>000-55377</t>
        </is>
      </c>
      <c r="C11" s="4" t="inlineStr">
        <is>
          <t xml:space="preserve"> </t>
        </is>
      </c>
      <c r="D11" s="4" t="inlineStr">
        <is>
          <t xml:space="preserve"> </t>
        </is>
      </c>
      <c r="E11" s="4" t="inlineStr">
        <is>
          <t xml:space="preserve"> </t>
        </is>
      </c>
      <c r="F11" s="4" t="inlineStr">
        <is>
          <t xml:space="preserve"> </t>
        </is>
      </c>
    </row>
    <row r="12">
      <c r="A12" s="4" t="inlineStr">
        <is>
          <t>Entity Registrant Name</t>
        </is>
      </c>
      <c r="B12" s="4" t="inlineStr">
        <is>
          <t>Exceed World, Inc.</t>
        </is>
      </c>
      <c r="C12" s="4" t="inlineStr">
        <is>
          <t xml:space="preserve"> </t>
        </is>
      </c>
      <c r="D12" s="4" t="inlineStr">
        <is>
          <t xml:space="preserve"> </t>
        </is>
      </c>
      <c r="E12" s="4" t="inlineStr">
        <is>
          <t xml:space="preserve"> </t>
        </is>
      </c>
      <c r="F12" s="4" t="inlineStr">
        <is>
          <t xml:space="preserve"> </t>
        </is>
      </c>
    </row>
    <row r="13">
      <c r="A13" s="4" t="inlineStr">
        <is>
          <t>Entity Central Index Key</t>
        </is>
      </c>
      <c r="B13" s="4" t="inlineStr">
        <is>
          <t>0001634293</t>
        </is>
      </c>
      <c r="C13" s="4" t="inlineStr">
        <is>
          <t xml:space="preserve"> </t>
        </is>
      </c>
      <c r="D13" s="4" t="inlineStr">
        <is>
          <t xml:space="preserve"> </t>
        </is>
      </c>
      <c r="E13" s="4" t="inlineStr">
        <is>
          <t xml:space="preserve"> </t>
        </is>
      </c>
      <c r="F13" s="4" t="inlineStr">
        <is>
          <t xml:space="preserve"> </t>
        </is>
      </c>
    </row>
    <row r="14">
      <c r="A14" s="4" t="inlineStr">
        <is>
          <t>Entity Tax Identification Number</t>
        </is>
      </c>
      <c r="B14" s="4" t="inlineStr">
        <is>
          <t>47-3002566</t>
        </is>
      </c>
      <c r="C14" s="4" t="inlineStr">
        <is>
          <t xml:space="preserve"> </t>
        </is>
      </c>
      <c r="D14" s="4" t="inlineStr">
        <is>
          <t xml:space="preserve"> </t>
        </is>
      </c>
      <c r="E14" s="4" t="inlineStr">
        <is>
          <t xml:space="preserve"> </t>
        </is>
      </c>
      <c r="F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c r="F15" s="4" t="inlineStr">
        <is>
          <t xml:space="preserve"> </t>
        </is>
      </c>
    </row>
    <row r="16">
      <c r="A16" s="4" t="inlineStr">
        <is>
          <t>Entity Address, Postal Zip Code</t>
        </is>
      </c>
      <c r="B16" s="4" t="inlineStr">
        <is>
          <t>564-0063</t>
        </is>
      </c>
      <c r="C16" s="4" t="inlineStr">
        <is>
          <t xml:space="preserve"> </t>
        </is>
      </c>
      <c r="D16" s="4" t="inlineStr">
        <is>
          <t xml:space="preserve"> </t>
        </is>
      </c>
      <c r="E16" s="4" t="inlineStr">
        <is>
          <t xml:space="preserve"> </t>
        </is>
      </c>
      <c r="F16" s="4" t="inlineStr">
        <is>
          <t xml:space="preserve"> </t>
        </is>
      </c>
    </row>
    <row r="17">
      <c r="A17" s="4" t="inlineStr">
        <is>
          <t>Entity Well-known Seasoned Issuer</t>
        </is>
      </c>
      <c r="B17" s="4" t="inlineStr">
        <is>
          <t>No</t>
        </is>
      </c>
      <c r="C17" s="4" t="inlineStr">
        <is>
          <t xml:space="preserve"> </t>
        </is>
      </c>
      <c r="D17" s="4" t="inlineStr">
        <is>
          <t xml:space="preserve"> </t>
        </is>
      </c>
      <c r="E17" s="4" t="inlineStr">
        <is>
          <t xml:space="preserve"> </t>
        </is>
      </c>
      <c r="F17" s="4" t="inlineStr">
        <is>
          <t xml:space="preserve"> </t>
        </is>
      </c>
    </row>
    <row r="18">
      <c r="A18" s="4" t="inlineStr">
        <is>
          <t>Entity Voluntary Filers</t>
        </is>
      </c>
      <c r="B18" s="4" t="inlineStr">
        <is>
          <t>No</t>
        </is>
      </c>
      <c r="C18" s="4" t="inlineStr">
        <is>
          <t xml:space="preserve"> </t>
        </is>
      </c>
      <c r="D18" s="4" t="inlineStr">
        <is>
          <t xml:space="preserve"> </t>
        </is>
      </c>
      <c r="E18" s="4" t="inlineStr">
        <is>
          <t xml:space="preserve"> </t>
        </is>
      </c>
      <c r="F18" s="4" t="inlineStr">
        <is>
          <t xml:space="preserve"> </t>
        </is>
      </c>
    </row>
    <row r="19">
      <c r="A19" s="4" t="inlineStr">
        <is>
          <t>Entity Current Reporting Status</t>
        </is>
      </c>
      <c r="B19" s="4" t="inlineStr">
        <is>
          <t>Yes</t>
        </is>
      </c>
      <c r="C19" s="4" t="inlineStr">
        <is>
          <t xml:space="preserve"> </t>
        </is>
      </c>
      <c r="D19" s="4" t="inlineStr">
        <is>
          <t xml:space="preserve"> </t>
        </is>
      </c>
      <c r="E19" s="4" t="inlineStr">
        <is>
          <t xml:space="preserve"> </t>
        </is>
      </c>
      <c r="F19" s="4" t="inlineStr">
        <is>
          <t xml:space="preserve"> </t>
        </is>
      </c>
    </row>
    <row r="20">
      <c r="A20" s="4" t="inlineStr">
        <is>
          <t>Entity Interactive Data Current</t>
        </is>
      </c>
      <c r="B20" s="4" t="inlineStr">
        <is>
          <t>Yes</t>
        </is>
      </c>
      <c r="C20" s="4" t="inlineStr">
        <is>
          <t xml:space="preserve"> </t>
        </is>
      </c>
      <c r="D20" s="4" t="inlineStr">
        <is>
          <t xml:space="preserve"> </t>
        </is>
      </c>
      <c r="E20" s="4" t="inlineStr">
        <is>
          <t xml:space="preserve"> </t>
        </is>
      </c>
      <c r="F20" s="4" t="inlineStr">
        <is>
          <t xml:space="preserve"> </t>
        </is>
      </c>
    </row>
    <row r="21">
      <c r="A21" s="4" t="inlineStr">
        <is>
          <t>Entity Filer Category</t>
        </is>
      </c>
      <c r="B21" s="4" t="inlineStr">
        <is>
          <t>Non-accelerated Filer</t>
        </is>
      </c>
      <c r="C21" s="4" t="inlineStr">
        <is>
          <t xml:space="preserve"> </t>
        </is>
      </c>
      <c r="D21" s="4" t="inlineStr">
        <is>
          <t xml:space="preserve"> </t>
        </is>
      </c>
      <c r="E21" s="4" t="inlineStr">
        <is>
          <t xml:space="preserve"> </t>
        </is>
      </c>
      <c r="F21" s="4" t="inlineStr">
        <is>
          <t xml:space="preserve"> </t>
        </is>
      </c>
    </row>
    <row r="22">
      <c r="A22" s="4" t="inlineStr">
        <is>
          <t>Entity Small Business</t>
        </is>
      </c>
      <c r="B22" s="4" t="inlineStr">
        <is>
          <t>true</t>
        </is>
      </c>
      <c r="C22" s="4" t="inlineStr">
        <is>
          <t xml:space="preserve"> </t>
        </is>
      </c>
      <c r="D22" s="4" t="inlineStr">
        <is>
          <t xml:space="preserve"> </t>
        </is>
      </c>
      <c r="E22" s="4" t="inlineStr">
        <is>
          <t xml:space="preserve"> </t>
        </is>
      </c>
      <c r="F22" s="4" t="inlineStr">
        <is>
          <t xml:space="preserve"> </t>
        </is>
      </c>
    </row>
    <row r="23">
      <c r="A23" s="4" t="inlineStr">
        <is>
          <t>Entity Emerging Growth Company</t>
        </is>
      </c>
      <c r="B23" s="4" t="inlineStr">
        <is>
          <t>false</t>
        </is>
      </c>
      <c r="C23" s="4" t="inlineStr">
        <is>
          <t xml:space="preserve"> </t>
        </is>
      </c>
      <c r="D23" s="4" t="inlineStr">
        <is>
          <t xml:space="preserve"> </t>
        </is>
      </c>
      <c r="E23" s="4" t="inlineStr">
        <is>
          <t xml:space="preserve"> </t>
        </is>
      </c>
      <c r="F23" s="4" t="inlineStr">
        <is>
          <t xml:space="preserve"> </t>
        </is>
      </c>
    </row>
    <row r="24">
      <c r="A24" s="4" t="inlineStr">
        <is>
          <t>Elected Not To Use the Extended Transition Period</t>
        </is>
      </c>
      <c r="B24" s="4" t="inlineStr">
        <is>
          <t>false</t>
        </is>
      </c>
      <c r="C24" s="4" t="inlineStr">
        <is>
          <t xml:space="preserve"> </t>
        </is>
      </c>
      <c r="D24" s="4" t="inlineStr">
        <is>
          <t xml:space="preserve"> </t>
        </is>
      </c>
      <c r="E24" s="4" t="inlineStr">
        <is>
          <t xml:space="preserve"> </t>
        </is>
      </c>
      <c r="F24" s="4" t="inlineStr">
        <is>
          <t xml:space="preserve"> </t>
        </is>
      </c>
    </row>
    <row r="25">
      <c r="A25" s="4" t="inlineStr">
        <is>
          <t>Entity Shell Company</t>
        </is>
      </c>
      <c r="B25" s="4" t="inlineStr">
        <is>
          <t>false</t>
        </is>
      </c>
      <c r="C25" s="4" t="inlineStr">
        <is>
          <t xml:space="preserve"> </t>
        </is>
      </c>
      <c r="D25" s="4" t="inlineStr">
        <is>
          <t xml:space="preserve"> </t>
        </is>
      </c>
      <c r="E25" s="4" t="inlineStr">
        <is>
          <t xml:space="preserve"> </t>
        </is>
      </c>
      <c r="F25" s="4" t="inlineStr">
        <is>
          <t xml:space="preserve"> </t>
        </is>
      </c>
    </row>
    <row r="26">
      <c r="A26" s="4" t="inlineStr">
        <is>
          <t>Entity Public Float</t>
        </is>
      </c>
      <c r="B26" s="4" t="inlineStr">
        <is>
          <t xml:space="preserve"> </t>
        </is>
      </c>
      <c r="C26" s="4" t="inlineStr">
        <is>
          <t xml:space="preserve"> </t>
        </is>
      </c>
      <c r="D26" s="5" t="n">
        <v>1602300</v>
      </c>
      <c r="E26" s="4" t="inlineStr">
        <is>
          <t xml:space="preserve"> </t>
        </is>
      </c>
      <c r="F26" s="4" t="inlineStr">
        <is>
          <t xml:space="preserve"> </t>
        </is>
      </c>
    </row>
    <row r="27">
      <c r="A27" s="4" t="inlineStr">
        <is>
          <t>Common Stock, Shares, Issued</t>
        </is>
      </c>
      <c r="B27" s="6" t="n">
        <v>32700000</v>
      </c>
      <c r="C27" s="6" t="n">
        <v>32700000</v>
      </c>
      <c r="D27" s="4" t="inlineStr">
        <is>
          <t xml:space="preserve"> </t>
        </is>
      </c>
      <c r="E27" s="6" t="n">
        <v>32700000</v>
      </c>
      <c r="F27" s="6" t="n">
        <v>32700000</v>
      </c>
    </row>
    <row r="28">
      <c r="A28" s="4" t="inlineStr">
        <is>
          <t>Auditor Firm ID</t>
        </is>
      </c>
      <c r="B28" s="4" t="inlineStr">
        <is>
          <t>206</t>
        </is>
      </c>
      <c r="C28" s="4" t="inlineStr">
        <is>
          <t xml:space="preserve"> </t>
        </is>
      </c>
      <c r="D28" s="4" t="inlineStr">
        <is>
          <t xml:space="preserve"> </t>
        </is>
      </c>
      <c r="E28" s="4" t="inlineStr">
        <is>
          <t xml:space="preserve"> </t>
        </is>
      </c>
      <c r="F28" s="4" t="inlineStr">
        <is>
          <t xml:space="preserve"> </t>
        </is>
      </c>
    </row>
    <row r="29">
      <c r="A29" s="4" t="inlineStr">
        <is>
          <t>Auditor Name</t>
        </is>
      </c>
      <c r="B29" s="4" t="inlineStr">
        <is>
          <t>MaloneBailey, LLP</t>
        </is>
      </c>
      <c r="C29" s="4" t="inlineStr">
        <is>
          <t xml:space="preserve"> </t>
        </is>
      </c>
      <c r="D29" s="4" t="inlineStr">
        <is>
          <t xml:space="preserve"> </t>
        </is>
      </c>
      <c r="E29" s="4" t="inlineStr">
        <is>
          <t xml:space="preserve"> </t>
        </is>
      </c>
      <c r="F29" s="4" t="inlineStr">
        <is>
          <t xml:space="preserve"> </t>
        </is>
      </c>
    </row>
    <row r="30">
      <c r="A30" s="4" t="inlineStr">
        <is>
          <t>Auditor Location</t>
        </is>
      </c>
      <c r="B30" s="4" t="inlineStr">
        <is>
          <t>Houston, Texas</t>
        </is>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INCOME TAXES</t>
        </is>
      </c>
      <c r="B1" s="2" t="inlineStr">
        <is>
          <t>12 Months Ended</t>
        </is>
      </c>
    </row>
    <row r="2">
      <c r="B2" s="2" t="inlineStr">
        <is>
          <t>Sep. 30, 2023</t>
        </is>
      </c>
    </row>
    <row r="3">
      <c r="A3" s="3" t="inlineStr">
        <is>
          <t>Income Tax Disclosure [Abstract]</t>
        </is>
      </c>
      <c r="B3" s="4" t="inlineStr">
        <is>
          <t xml:space="preserve"> </t>
        </is>
      </c>
    </row>
    <row r="4">
      <c r="A4" s="4" t="inlineStr">
        <is>
          <t>NOTE 4 INCOME TAXES</t>
        </is>
      </c>
      <c r="B4" s="4" t="inlineStr">
        <is>
          <t xml:space="preserve">NOTE 4 INCOME TAXES For the years ended September 30, 2023 and 2022, the
provision of income tax expense was $ 286,129 2,523,924 960,944 2,509,602 (674,815) 14,322 Japan The Company conducts its major businesses in Japan
and e-Learning and e-Communications (“Japanese Subsidiaries”) are subject to tax in this jurisdiction. As a result of its
business activities, Japanese Subsidiaries file tax returns that are subject to examination by the local tax authority. Japanese Subsidiaries are subject to a number of income taxes
Company’s
assessable profit
For
the years ended September 30, 　 Up
to JPY 4 million 　 Up
to JPY 8 million 　 Over
JPY 8 million
2023 　 21.87% 　 23.74% 　 34.34%
2022 　 21.87% 　 23.74% 　 34.34% Open tax years in Japan are five years. As of September 30, 2023, the Company’s earliest open tax year for Japanese income tax purposes
is its fiscal year ended September 30, 2018. The Company's tax attributes from prior periods remain subject to adjustment. The reconciliations of the Japanese statutory income
tax rate and the Company’s effective income tax rate
Year Ended September 30, 2023
Year Ended September 30, 2022
Japanese statutory tax rate 33.80% 33.80%
Income tax difference under different tax jurisdictions 　 (36.38%) 　 0.94%
Effect of valuation allowance on deferred income tax assets (142.41%) -
Non-deductible expenses (9.54%) -
Deductible
tax payments 81.30% -
Other adjustments (34.53%) 3.14%
Total (107.76%) 37.88% Hong Kong Force Holdings, a direct wholly owned subsidiary of
the Company in Hong Kong, is engaged in investment holding. Hong Kong profits tax has been provided at the rate of 16.5% on the estimated
assessable profit arising in Hong Kong. No provision for the Hong Kong profits tax has been
made as Force Holdings did not generate any estimated assessable profits in Hong Kong during the years ended September 30, 2023 and 2022. Open tax year in Hong Kong is six years after the
relevant year of assessment. This may be extended to ten years in the case of fraud of willful evasion of taxes. There are no provisions
that govern the time limit for tax collection. United States Exceed World, Inc., which acts as a holding company
on a non-consolidated basis, does not plan to engage any business activities and current or future loss will be fully allowed. For the
years ended September 30, 2023 and 2022, Exceed World, Inc., as a holding company registered in the state of Delaware, has incurred net
loss and, therefore, has no tax liability. The net deferred tax asset generated by the loss carry forward has been fully reserved. The Company is a Delaware corporation that is subject
to U.S. corporate income tax on its taxable income at a rate of up to 21% for taxable years beginning after December 31, 2017. Recent
U.S. federal tax legislation, commonly referred to as the Tax Cuts and Jobs Act (the “2017 Act”), was signed into law on December
22, 2017. The 2017 Act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2017 Act also includes provisions for a new tax
on the Global Intangible Low-taxed Income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 elected to account for GILTI tax in the period the tax is incurred, and no provision
is made during the year ended September 30, 2023 and 2022. To the extent that portions of the Company’s
U.S. taxable income, such as Subpart F income or GILTI, are determined to be from sources outside of the U.S., subject to certain limitations,
the Company may be able to claim foreign tax credits to offset its U.S. income tax liabilities. If dividends that the Company receives
from its subsidiaries are determined to be from sources outside of the U.S., subject to certain limitations, the Company will generally
not be required to pay U.S. corporate income tax on those dividends. Any liabilities for U.S. corporate income tax will be accrued in
the Company’s consolidated statements of operations and comprehensive loss and estimated tax payments will be made when required
by U.S. law. As of September 30, 2023, the Company’s earliest
open tax year for U.S. federal income tax purposes is its fiscal year ended September 30, 2021. The Company's tax attributes from prior
periods remain subject to adjustment. Open tax years in state and foreign jurisdictions generally range from three to six years. Accounting for Uncertainty in Income Taxes The tax authority within the jurisdiction of each
of the Company’s subsidiaries conducts periodic and ad hoc tax filing reviews on business enterprises operating within that jurisdiction
after those enterprises complete their relevant tax filings. Therefore, the Company’s subsidiaries’ tax filings results are
subject to change. It is therefore uncertain as to whether the tax authorities may take different views about the Company’s subsidiar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September 30,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DEFERRED TAX ASSETS AND DEFERRED TAX LIABILITIES</t>
        </is>
      </c>
      <c r="B1" s="2" t="inlineStr">
        <is>
          <t>12 Months Ended</t>
        </is>
      </c>
    </row>
    <row r="2">
      <c r="B2" s="2" t="inlineStr">
        <is>
          <t>Sep. 30, 2023</t>
        </is>
      </c>
    </row>
    <row r="3">
      <c r="A3" s="3" t="inlineStr">
        <is>
          <t>Income Tax Disclosure [Abstract]</t>
        </is>
      </c>
      <c r="B3" s="4" t="inlineStr">
        <is>
          <t xml:space="preserve"> </t>
        </is>
      </c>
    </row>
    <row r="4">
      <c r="A4" s="4" t="inlineStr">
        <is>
          <t>NOTE 5 DEFERRED TAX ASSETS AND DEFERRED TAX LIABILITIES</t>
        </is>
      </c>
      <c r="B4" s="4" t="inlineStr">
        <is>
          <t xml:space="preserve">NOTE 5 DEFERRED TAX ASSETS AND DEFERRED TAX LIABILITIES The Components of deferred tax assets and liabilities as of September 30, 2023 and 2022
September 30, 2023 September 30, 2022
Deferred tax assets
Inventories 17,324 19,208
Software 　 538,134 　 48,663
Expense 　 137,768 　 151,053
Net operating loss carryforward 350,985 -
　 1,044,211 　 218,924
Less: valuation allowance (350,985) -
Total deferred tax asset $ 693,226 $ 218,924
September 30, 2023 September 30, 2022
Deferred tax liabilities
Insurance funds $ (18,226) $ (168,451)
Deferred tax liabilities, non-current $ (18,226) $ (168,451) For the purpose of presentation in the consolidated balance sheets, certain
deferred income tax assets and liabilities have been offset. The following is the analysis of the deferred income tax balances for financial
reporting purpose:
September 30, 2023 September
30, 2022
Deferred
tax assets $ 675,000 $
132,853
Deferred
tax liabilities $ - $
82,3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RELATED-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NOTE 6 RELATED-PARTY TRANSACTIONS</t>
        </is>
      </c>
      <c r="B4" s="4" t="inlineStr">
        <is>
          <t xml:space="preserve">NOTE 6 RELATED-PARTY TRANSACTIONS Due to related parties and directors As of September 30, 2023 and 2022, the Company’s
due to related parties and directors
September 30, 2023 September 30, 2022
Due to director 　 　 　 　
Tomoo Yoshida, CEO, CFO, sole director and a shareholder of the Company $ 741,248 $ 741,248
Total due to director $ 741,248 $ 741,248
Due to related parties 　 　 　 　
Keiichi Koga, a shareholder of the Company and a director of certain subsidiaries of the Company $ 47,635 $ 47,635
Force Internationale, the Company’s majority shareholder. Tomoo Yoshida is a director of Force Internationale 　 1,592,525 　 1,351,146
Total due to related parties $ 1,640,160 $ 1,398,781 The payable balances are unsecured, due on demand,
and bear no interest. From time to time, these related parties have advanced to the Company or paid expenses on behalf of the Company,
and the Company has also made repayments. During the years ended September 30, 2023 and 2022, Force Internationale paid expense on behalf
of the Company in the amount of $ 241,379 146,393 Tomoo Yoshida provided guarantee for the Company’s
office leases during the years ended September 30, 2023 and 2022. -F9- Table of Cont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NOTE 7 PROPERTY, PLANT AND EQUIPMENT</t>
        </is>
      </c>
      <c r="B4" s="4" t="inlineStr">
        <is>
          <t xml:space="preserve">NOTE 7 PROPERTY,
PLANT AND EQUIPMENT Property, plant and equipment
September 30, 2023 September 30, 2022
Building $ 183,045 $ 181,992
Leasehold improvement 41,284 42,704
Equipment 706,774 827,886
Vehicles 32,504 36,600
963,607 1,089,182
Accumulated depreciation (652,664) (703,241)
Total net book value $ 310,943 $ 385,941 The aggregate depreciation
expense of property, plant and equipment was $ 121,050 91,9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SOFTWARE</t>
        </is>
      </c>
      <c r="B1" s="2" t="inlineStr">
        <is>
          <t>12 Months Ended</t>
        </is>
      </c>
    </row>
    <row r="2">
      <c r="B2" s="2" t="inlineStr">
        <is>
          <t>Sep. 30, 2023</t>
        </is>
      </c>
    </row>
    <row r="3">
      <c r="A3" s="3" t="inlineStr">
        <is>
          <t>Accounting Policies [Abstract]</t>
        </is>
      </c>
      <c r="B3" s="4" t="inlineStr">
        <is>
          <t xml:space="preserve"> </t>
        </is>
      </c>
    </row>
    <row r="4">
      <c r="A4" s="4" t="inlineStr">
        <is>
          <t>NOTE 8 SOFTWARE</t>
        </is>
      </c>
      <c r="B4" s="4" t="inlineStr">
        <is>
          <t>NOTE
8 SOFTWARE The book value of the Company’s software as
of September 30, 2023 and 2022
September 30, 2023 September 30, 2022
Software $ 1,098,725 $ 1,136,510
Accumulated amortization (909,294) (756,464)
Total net book value 189,431 380,046 The aggregate amortization expense related to the
software was $ 191,796 261,198 The estimated future amortization expense of software
as of September 30, 2023 is as follows:
Year
ending September 30 Amount
2024 　 $ 127,728
2025 61,703
2026 　 -
2027 -
2028 -
Thereafter 　 -
Total $ 189,4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COMMITMENT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NOTE 9 COMMITMENTS</t>
        </is>
      </c>
      <c r="B4" s="4" t="inlineStr">
        <is>
          <t xml:space="preserve">NOTE
9 COMMITMENTS As of September 30, 2023, the Company had four finance leases comprised of equipment and vehicle leases with a gross value of $ 74,878 The components of lease expense
For the year ended September 30,
2023
Operating lease cost $ 363,847
Short term lease cost 17,280
Finance lease cost:
Amortization of right-of-use assets 22,734
Interest on lease obligations 2,330
Total finance lease cost 25,064
Total lease cost $ 406,191 The following table presents the Company’s
supplemental information related to operating and finance leases
For the year ended September 30,
2023
Cash paid for amounts included in the measurement of lease liabilities
Operating cash flows from finance leases $ 2,330
Operating cash flows from operating leases $ 363,847
Financing cash flows from finance leases $ 43,118
Weighted Average Remaining Lease Term
Operating leases 2.38 years
Finance leases 3.44 years
Weighted Average Discount Rate
Operating leases 1.84%
Finance leases 6.00% The future maturity of lease liabilities
Year ending September 30 Finance lease Operating lease
2024 $ 17,597 308,196
2025 　 8,153 　 177,945
2026 6,457 122,500
2027 6,457 -
2028 13,804 -
Thereafter - 　 -
Total 52,468 608,64
Less imputed interest (11,523) (13,128)
Total lease liabilities 　 40,945 　 595,513
Less current portion (13,925) (299,947)
Long-term lease liabilities $ 27,020 $ 295,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NOTE 10 CONTINGENCIES</t>
        </is>
      </c>
      <c r="B4" s="4" t="inlineStr">
        <is>
          <t xml:space="preserve">NOTE 10 CONTINGENCIES The Company is subject to various claims and legal
proceedings in the course of conducting the business related to Force Club Membership and, from time to time, the Company may become involved
in additional claims and lawsuits incidental to the businesses. The Company’s legal counsel and the management routinely assess
the likelihood of adverse judgments and outcomes to these matters, as well as ranges of probable losses; to the extent losses are reasonably
estimable. Accruals are recorded for these matters to the extent that management concludes a loss is probable and the financial impact,
should an adverse outcome occur, is reasonable estimable. In the opinion of management, appropriate and adequate
accruals for legal matters have been made, and management believes that the probability of a material loss beyond the amounts accrued
is remote. Nevertheless, the Company cannot predict the impact of future developments affecting the Company’s pending or future
claims and lawsuits. The Company expenses legal costs as incurred, and all recorded legal liabilities are adjusted as required as better
information becomes available to the Company. The factors the Company considers when recording an accrual for contingencies include, among
others: (i) the opinions and views of the Company’s legal counsel; (ii) the Company’s previous experience; and (iii) the decision
of management as to how the Company intend to respond to the complaints. For the year ended September 30, 2023, the Company
has settled four legal cases in total amount of approximately JPY10.3 million (approximately $ 74,000 From October 1, 2023 to the filing date, the Company has settled three cases under the same nature
with an aggregate amount of approximately JPY22.8 million (approximately $ 164,000 41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SUBSEQUENT EVENTS</t>
        </is>
      </c>
      <c r="B1" s="2" t="inlineStr">
        <is>
          <t>12 Months Ended</t>
        </is>
      </c>
    </row>
    <row r="2">
      <c r="B2" s="2" t="inlineStr">
        <is>
          <t>Sep. 30, 2023</t>
        </is>
      </c>
    </row>
    <row r="3">
      <c r="A3" s="3" t="inlineStr">
        <is>
          <t>Accounting Policies [Abstract]</t>
        </is>
      </c>
      <c r="B3" s="4" t="inlineStr">
        <is>
          <t xml:space="preserve"> </t>
        </is>
      </c>
    </row>
    <row r="4">
      <c r="A4" s="4" t="inlineStr">
        <is>
          <t>NOTE 11 SUBSEQUENT EVENTS</t>
        </is>
      </c>
      <c r="B4" s="4" t="inlineStr">
        <is>
          <t>NOTE 11 SUBSEQUENT EVENTS The Company evaluated subsequent events through January 5, 2024, the date the financial statements were available to issue, and concluded that no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NOTE 2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subsidiaries. Inter-company accounts and
transactions have been eliminated. The results of subsidiaries disposed during the respective periods are included in the consolidated
statements of operations and comprehensive loss up to the effective date of disposal.
Name
of Subsidiary Place
of Organization Percentage of Effective Ownership
Force
International Holdings Limited (“Force Holdings”) Hong
Kong 100%
e-Learning
Laboratory Co., Ltd. (“e-Learning”) Japan 100% (*1)
e-Communications
Co., Ltd. (“e-Communications”) Japan 100% (*2) (*1) Wholly owned subsidiary of Force Holdings (*2) Wholly owned subsidiary of e-Learning </t>
        </is>
      </c>
    </row>
    <row r="5">
      <c r="A5" s="4" t="inlineStr">
        <is>
          <t>USE OF ESTIMATES</t>
        </is>
      </c>
      <c r="B5" s="4" t="inlineStr">
        <is>
          <t xml:space="preserve">USE
OF ESTIMATES The
presentation of financial statements and related disclosures in conformity with U.S. GAAP requires management to make estimates and assumptions
that affect the reported amounts of assets and liabilities and disclosures of contingent assets and liabilities as the date of the financial
statements and the reported amounts of revenue and expenses reported in those financial statements. Certain accounting policies that
contain subjective management estimates and assumptions include those related to write-down in value of inventory, useful lives and impairment
of long-lived assets, realization of deferred tax assets and legal contingencies. The extent to which the COVID-19 pandemic may directly
or indirectly impact the business, financial condition, and results of operations is highly uncertain and subject to change. Due to the
high uncertainty of the evolving situation, the Company has limited visibility on the full impact brought upon by the COVID-19 pandemic
and the related financial impact cannot be estimated at this time. Operating results in the future could vary from the amounts derived
from management's estimates and assumptions. </t>
        </is>
      </c>
    </row>
    <row r="6">
      <c r="A6" s="4" t="inlineStr">
        <is>
          <t>RELATED PARTY TRANSACTION</t>
        </is>
      </c>
      <c r="B6" s="4" t="inlineStr">
        <is>
          <t xml:space="preserve">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7">
      <c r="A7" s="4" t="inlineStr">
        <is>
          <t>ACCOUNTS RECEIVABLE AND ALLOWANCE</t>
        </is>
      </c>
      <c r="B7" s="4" t="inlineStr">
        <is>
          <t xml:space="preserve">ACCOUNTS RECEIVABLE AND ALLOWANCE Accounts receivables are recognized and carried at the original invoice amount less allowance for any uncollectible amounts. An estimate
for doubtful accounts is made when collection of the full amount is no longer probable. Bad debts are recorded corresponding to the allowance
when identified. </t>
        </is>
      </c>
    </row>
    <row r="8">
      <c r="A8" s="4" t="inlineStr">
        <is>
          <t>INVESTMENTS</t>
        </is>
      </c>
      <c r="B8" s="4" t="inlineStr">
        <is>
          <t xml:space="preserve">INVESTMENTS The Company's investments in marketable securities
are accounted for pursuant to ASC 321 and reported at their readily determinable fair values as quoted by market exchanges in the consolidated
balance sheets with changes in fair value recognized in earnings. The Company also has investments in corporate-owned
life insurance policies to insure its CEO and key employees. These insurance policies are recorded at their cash surrender values in the
consolidated balance sheets with change in the cash surrender value during the period recorded in earnings. </t>
        </is>
      </c>
    </row>
    <row r="9">
      <c r="A9" s="4" t="inlineStr">
        <is>
          <t>INVENTORIES</t>
        </is>
      </c>
      <c r="B9" s="4" t="inlineStr">
        <is>
          <t xml:space="preserve">INVENTORIES Inventories, consisting of educational products accounted
for using the weighted average, are valued at the lower of cost and market value. For the year ended September 30, 2023, 96% of the
inventories of educational products were purchased from supplier A. </t>
        </is>
      </c>
    </row>
    <row r="10">
      <c r="A10" s="4" t="inlineStr">
        <is>
          <t>PROPERTY, PLANT AND EQUIPMENT</t>
        </is>
      </c>
      <c r="B10" s="4" t="inlineStr">
        <is>
          <t xml:space="preserve">PROPERTY, PLANT AND EQUIPMENT Property, plant and equipment are stated at cost
less depreciation and impairment loss. Depreciation is calculated using the straight-line method or declining balance method at the following
estimated useful life:
Building 47
years on straight-line method
Leasehold
improvement 10
years on straight-line method
Equipment 2
to 15 years on declining balance method or straight-line method
Vehicle 6
years on straight-line method Assets held under finance leases are depreciated
over their expected useful lives on the same basis as owned assets. </t>
        </is>
      </c>
    </row>
    <row r="11">
      <c r="A11" s="4" t="inlineStr">
        <is>
          <t>INTANGIBLE ASSETS</t>
        </is>
      </c>
      <c r="B11" s="4" t="inlineStr">
        <is>
          <t xml:space="preserve">INTANGIBLE ASSETS Intangible assets consist of internal use software,
membership and land. The Company capitalizes certain costs related to obtaining
or developing software for internal use. Costs incurred during the application development stage internally or externally are capitalized
and amortized on a straight-line basis over the expected useful life of five years. The application development stage includes design
of chosen path, software configuration and integration, coding, hardware installation and testing. Costs incurred during the preliminary
project stage and post implementation-operation stage are expensed as incurred. Membership and land have indefinite useful life, and
the balance was $ 120,852 127,293 </t>
        </is>
      </c>
    </row>
    <row r="12">
      <c r="A12" s="4" t="inlineStr">
        <is>
          <t>IMPAIRMENT OF LONG-LIVED ASSETS</t>
        </is>
      </c>
      <c r="B12" s="4" t="inlineStr">
        <is>
          <t xml:space="preserve">IMPAIRMENT OF LONG-LIVED ASSETS The carrying value of property, plant and equipment and intangible assets subject to depreciation and amortization is evaluated whenever
events or changes in circumstances indicate that the carrying amount of the asset may not be recoverable. An impairment loss would be
measured by the amount by which the carrying value of the asset exceeds the fair value of the asset. -F7- Table of Contents </t>
        </is>
      </c>
    </row>
    <row r="13">
      <c r="A13" s="4" t="inlineStr">
        <is>
          <t>FOREIGN CURRENCY TRANSLATION</t>
        </is>
      </c>
      <c r="B13" s="4" t="inlineStr">
        <is>
          <t xml:space="preserve">FOREIGN CURRENCY TRANSLATION The Company maintains its books and records in its
local currencies, Japanese YEN (“JPY”) , Hong Kong Dollars (“HK$”) and United States Dollars (“US$”
or “$”), which are the functional currencies as being the primary currencies of the economic environment in which their operations
are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is US$ and the
accompanying consolidated financial statements have been expressed in US$. In accordance with ASC Topic 830-30, Translation of
Financial Statement Translation of amounts from the local currency of
the Company
September 30, 2023 September
30, 2022
Current
JPY: US$1 exchange rate 149.79 144.81
Average
JPY: US$1 exchange rate 139.00 124.50
Current
HK$: US$1 exchange rate 7.80 7.80
Average
HK$: US$1 exchange rate 7.80 7.80 </t>
        </is>
      </c>
    </row>
    <row r="14">
      <c r="A14" s="4" t="inlineStr">
        <is>
          <t>REVENUE RECOGNITION</t>
        </is>
      </c>
      <c r="B14" s="4" t="inlineStr">
        <is>
          <t xml:space="preserve">REVENUE RECOGNITION The Company operates and manages multilevel marketing
(“MLM”) in operating its businesses as the Force Club Membership and generates revenues primarily by providing the rights
to access the Company’s educational content and to recruit new members. The Company recognizes revenue by applying the following
steps in accordance with ASC 606 - Revenue from contracts with Customers. The Company recognizes revenue upon transfer of control
of promised products or services to customers in an amount that reflects the consideration we expect to be entitled to receive in exchange
for those products or service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Force Club Membership fee Nature of operation The revenue generated from Force Club Membership arrangements
accounted for substantially all of revenues during the year ended September 30, 2023. Generally, the Company grants Force Club members
the rights to access the Company’s educational content. There are three tiers of members, namely standard members, support members
and premium members. The premium members are granted full access to the
Company’s educational content and the right to recruit prospect customers to become the Company’s members. Each premium member
needs to purchase a premium pack, containing promotional materials aiding the recruiting process, from the Company. The standard members
are granted limited access to the Company’s educational content. To further promote the Company’s business, starting
fiscal year 2021, the Company also offers its customers to subscribe and become a support member. Similar to a premium member, the support
members are granted full access to the Company’s educational content and the right to recruit prospect customers to become the Company’s
members, but the amount of commission entitled to the support member for each recruitment is lower than that to the premium members. The
customers subscribing to support membership pay a lower fee for the access to educational content and will receive promotional materials
which is substantially lesser in scale as compared to that to a premium member. For the years ended September 30, 2023 and 2022, the revenue
generated from support member subscription is still immaterial. The support member has the choice to become a premium
member by making relevant premium member registration and purchasing the upgrade pack from the Company. The revenue from upgrade pack
is accounted for in the same manner as the revenue from the premium pack as described below. Revenue from the premium pack (including the upgrade
pack) is recognized net of discounts and return allowances at a point in time upon delivery. Revenue from the right to access the Company’s
educational content is recognized over a period of time ratably over the effective period. For sales of premium packs and upgrade packs
with return conditions, the Company reasonably estimate the possibility of return based on historical experience. There were no liabilities
for return allowances nor assets from the right to recover products from the associated return allowances recorded as of September 30,
2023 and 2022, as substantially all sales of premium packs (including the upgrade pack) during the years then ended have reached the end
of the return periods. The Company's chief operating decision maker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Substantially all of the Company’s revenue was generated in Japan. Contract asset and liability Deferred income is recorded when consideration is
received from a member prior to the goods delivered or the access granted. As of September 30, 2023 and 2022, the Company's deferred income
was $ 1,163,548 866,916 866,916 The Company does not have any contract asset. </t>
        </is>
      </c>
    </row>
    <row r="15">
      <c r="A15" s="4" t="inlineStr">
        <is>
          <t>ADVERTISING</t>
        </is>
      </c>
      <c r="B15" s="4" t="inlineStr">
        <is>
          <t xml:space="preserve">ADVERTISING Advertising costs are expensed as incurred and included
in selling and distributions expenses. Advertising expenses were $ 2,437,156 1,493,824 Advertising expenses were comprised of, but not limited
to, sales events hosted for sales agents, exhibitions to promote and display company product offerings, signboards, and public relations
activities. </t>
        </is>
      </c>
    </row>
    <row r="16">
      <c r="A16" s="4" t="inlineStr">
        <is>
          <t>RESEARCH AND DEVELOPMENT EXPENSE</t>
        </is>
      </c>
      <c r="B16" s="4" t="inlineStr">
        <is>
          <t xml:space="preserve">RESEARCH AND DEVELOPMENT EXPENSE Research and development expenses consist primarily of expenses incurred related to the development activities for the Company’s
internally-used software and are charged to operations as incurred as these costs do not qualify for capitalization. For the years ended
September 30, 2023 and 2022, research and development expenses of $ 2,282,502 253,123 </t>
        </is>
      </c>
    </row>
    <row r="17">
      <c r="A17" s="4" t="inlineStr">
        <is>
          <t>EARNINGS PER SHARE</t>
        </is>
      </c>
      <c r="B17" s="4" t="inlineStr">
        <is>
          <t xml:space="preserve">EARNINGS PER SHARE The Company computes basic and diluted earnings per
share in accordance with ASC Topic 260, Earnings per Share The Company does not have any potentially dilutive
instruments as of September 30, 2023 and 2023 and, thus, anti-dilution issues are not applicable. </t>
        </is>
      </c>
    </row>
    <row r="18">
      <c r="A18" s="4" t="inlineStr">
        <is>
          <t>INCOME TAXES</t>
        </is>
      </c>
      <c r="B18" s="4" t="inlineStr">
        <is>
          <t xml:space="preserve">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The Company recognizes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Penalties and interest incurred related to underpayment of these uncertain tax positions are classified as income
tax expense in the period incurred. No such penalties and interest incurred during the years ended September 30, 2023 and 2022. </t>
        </is>
      </c>
    </row>
    <row r="19">
      <c r="A19" s="4" t="inlineStr">
        <is>
          <t>LEASES</t>
        </is>
      </c>
      <c r="B19" s="4" t="inlineStr">
        <is>
          <t xml:space="preserve">LEASES The Company accounts for leases in accordance with
ASC 842 and determines if an arrangement is a lease at inception. Operating leases are included in operating lease right-of-use (“ROU”)
assets, operating lease liabilities, current and operating lease liabilities, non-current in the Company’s consolidated balance
sheets, and finance leases are included in property, plant and equipment, finance lease obligations, current and finance lease obligations,
non-current in the Company’s consolidated balance sheets. ROU assets and related lease liabilities from operating leases and finance
leas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 do not provide an implicit rate, the Company used an incremental borrowing rate based on the information
available at commencement date in determining the present value of lease payments. For leases with a term of 12 months or less, the Company
makes an accounting policy election by class of underlying asset not to recognize lease assets and lease liabilities. The Company recognizes
lease expenses for such leases on a straight-line basis over the lease term. Modification to existing lease agreements, including
changes to the lease term or payment amounts, are reviewed to determine whether they result in a sperate contract. For modifications that
do not result in a separate contract, management reviews the lease classification and re-measures the related ROU assets and lease liabilities
at the effective date of the modification. </t>
        </is>
      </c>
    </row>
    <row r="20">
      <c r="A20" s="4" t="inlineStr">
        <is>
          <t>RECENT ACCOUNTING PRONOUNCEMENTS</t>
        </is>
      </c>
      <c r="B20" s="4" t="inlineStr">
        <is>
          <t>RECENT ACCOUNTING PRONOUNCEMENTS In June 2016, the FASB issued ASU 2016-13, Financial
Instruments – Credit Losses (Topic 326): Measurement of Credit Losses on Financial Instruments, (collectively with amendments issued
subsequently thereto, “ASC 326”). ASC 326 eliminates the probable recognition threshold for credit impairment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ASU 2016-13 will be effective for the Company beginning on October 1, 2023. The Company does not expect the adoption to have a material
impact to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Translation of amounts from the local currency of the Company</t>
        </is>
      </c>
      <c r="B4" s="4" t="inlineStr">
        <is>
          <t>Translation of amounts from the local currency of
the Company
September 30, 2023 September
30, 2022
Current
JPY: US$1 exchange rate 149.79 144.81
Average
JPY: US$1 exchange rate 139.00 124.50
Current
HK$: US$1 exchange rate 7.80 7.80
Average
HK$: US$1 exchange rate 7.80 7.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 xml:space="preserve"> </t>
        </is>
      </c>
      <c r="B3" s="5" t="n">
        <v>18165169</v>
      </c>
      <c r="C3" s="5" t="n">
        <v>23822217</v>
      </c>
    </row>
    <row r="4">
      <c r="A4" s="4" t="inlineStr">
        <is>
          <t xml:space="preserve"> </t>
        </is>
      </c>
      <c r="B4" s="6" t="n">
        <v>49860</v>
      </c>
      <c r="C4" s="6" t="n">
        <v>48860</v>
      </c>
    </row>
    <row r="5">
      <c r="A5" s="4" t="inlineStr">
        <is>
          <t xml:space="preserve"> </t>
        </is>
      </c>
      <c r="B5" s="6" t="n">
        <v>587663</v>
      </c>
      <c r="C5" s="4" t="inlineStr">
        <is>
          <t xml:space="preserve"> </t>
        </is>
      </c>
    </row>
    <row r="6">
      <c r="A6" s="4" t="inlineStr">
        <is>
          <t xml:space="preserve"> </t>
        </is>
      </c>
      <c r="B6" s="6" t="n">
        <v>112363</v>
      </c>
      <c r="C6" s="6" t="n">
        <v>119999</v>
      </c>
    </row>
    <row r="7">
      <c r="A7" s="4" t="inlineStr">
        <is>
          <t xml:space="preserve"> </t>
        </is>
      </c>
      <c r="B7" s="6" t="n">
        <v>1759542</v>
      </c>
      <c r="C7" s="6" t="n">
        <v>1396622</v>
      </c>
    </row>
    <row r="8">
      <c r="A8" s="4" t="inlineStr">
        <is>
          <t xml:space="preserve"> </t>
        </is>
      </c>
      <c r="B8" s="6" t="n">
        <v>411343</v>
      </c>
      <c r="C8" s="6" t="n">
        <v>1751</v>
      </c>
    </row>
    <row r="9">
      <c r="A9" s="4" t="inlineStr">
        <is>
          <t>TOTAL CURRENT ASSETS</t>
        </is>
      </c>
      <c r="B9" s="6" t="n">
        <v>21085940</v>
      </c>
      <c r="C9" s="6" t="n">
        <v>25389449</v>
      </c>
    </row>
    <row r="10">
      <c r="A10" s="3" t="inlineStr">
        <is>
          <t>Non-current Assets</t>
        </is>
      </c>
      <c r="B10" s="4" t="inlineStr">
        <is>
          <t xml:space="preserve"> </t>
        </is>
      </c>
      <c r="C10" s="4" t="inlineStr">
        <is>
          <t xml:space="preserve"> </t>
        </is>
      </c>
    </row>
    <row r="11">
      <c r="A11" s="4" t="inlineStr">
        <is>
          <t xml:space="preserve"> </t>
        </is>
      </c>
      <c r="B11" s="6" t="n">
        <v>310943</v>
      </c>
      <c r="C11" s="6" t="n">
        <v>385941</v>
      </c>
    </row>
    <row r="12">
      <c r="A12" s="4" t="inlineStr">
        <is>
          <t xml:space="preserve"> </t>
        </is>
      </c>
      <c r="B12" s="6" t="n">
        <v>189431</v>
      </c>
      <c r="C12" s="6" t="n">
        <v>380046</v>
      </c>
    </row>
    <row r="13">
      <c r="A13" s="4" t="inlineStr">
        <is>
          <t xml:space="preserve"> </t>
        </is>
      </c>
      <c r="B13" s="6" t="n">
        <v>623650</v>
      </c>
      <c r="C13" s="6" t="n">
        <v>436407</v>
      </c>
    </row>
    <row r="14">
      <c r="A14" s="4" t="inlineStr">
        <is>
          <t xml:space="preserve"> </t>
        </is>
      </c>
      <c r="B14" s="6" t="n">
        <v>120852</v>
      </c>
      <c r="C14" s="6" t="n">
        <v>127293</v>
      </c>
    </row>
    <row r="15">
      <c r="A15" s="4" t="inlineStr">
        <is>
          <t xml:space="preserve"> </t>
        </is>
      </c>
      <c r="B15" s="6" t="n">
        <v>34527</v>
      </c>
      <c r="C15" s="6" t="n">
        <v>38018</v>
      </c>
    </row>
    <row r="16">
      <c r="A16" s="4" t="inlineStr">
        <is>
          <t xml:space="preserve"> </t>
        </is>
      </c>
      <c r="B16" s="6" t="n">
        <v>675000</v>
      </c>
      <c r="C16" s="6" t="n">
        <v>132853</v>
      </c>
    </row>
    <row r="17">
      <c r="A17" s="4" t="inlineStr">
        <is>
          <t xml:space="preserve"> </t>
        </is>
      </c>
      <c r="B17" s="6" t="n">
        <v>53796</v>
      </c>
      <c r="C17" s="6" t="n">
        <v>1023069</v>
      </c>
    </row>
    <row r="18">
      <c r="A18" s="4" t="inlineStr">
        <is>
          <t xml:space="preserve"> </t>
        </is>
      </c>
      <c r="B18" s="6" t="n">
        <v>189630</v>
      </c>
      <c r="C18" s="6" t="n">
        <v>196152</v>
      </c>
    </row>
    <row r="19">
      <c r="A19" s="4" t="inlineStr">
        <is>
          <t>TOTAL NON-CURRENT ASSETS</t>
        </is>
      </c>
      <c r="B19" s="6" t="n">
        <v>2197829</v>
      </c>
      <c r="C19" s="6" t="n">
        <v>2719779</v>
      </c>
    </row>
    <row r="20">
      <c r="A20" s="4" t="inlineStr">
        <is>
          <t>TOTAL ASSETS</t>
        </is>
      </c>
      <c r="B20" s="6" t="n">
        <v>23283769</v>
      </c>
      <c r="C20" s="6" t="n">
        <v>28109228</v>
      </c>
    </row>
    <row r="21">
      <c r="A21" s="3" t="inlineStr">
        <is>
          <t>Current Liabilities</t>
        </is>
      </c>
      <c r="B21" s="4" t="inlineStr">
        <is>
          <t xml:space="preserve"> </t>
        </is>
      </c>
      <c r="C21" s="4" t="inlineStr">
        <is>
          <t xml:space="preserve"> </t>
        </is>
      </c>
    </row>
    <row r="22">
      <c r="A22" s="4" t="inlineStr">
        <is>
          <t xml:space="preserve"> </t>
        </is>
      </c>
      <c r="B22" s="6" t="n">
        <v>642483</v>
      </c>
      <c r="C22" s="6" t="n">
        <v>2910407</v>
      </c>
    </row>
    <row r="23">
      <c r="A23" s="4" t="inlineStr">
        <is>
          <t xml:space="preserve"> </t>
        </is>
      </c>
      <c r="B23" s="6" t="n">
        <v>592740</v>
      </c>
      <c r="C23" s="6" t="n">
        <v>905271</v>
      </c>
    </row>
    <row r="24">
      <c r="A24" s="4" t="inlineStr">
        <is>
          <t xml:space="preserve"> </t>
        </is>
      </c>
      <c r="B24" s="6" t="n">
        <v>406635</v>
      </c>
      <c r="C24" s="6" t="n">
        <v>445846</v>
      </c>
    </row>
    <row r="25">
      <c r="A25" s="4" t="inlineStr">
        <is>
          <t xml:space="preserve"> </t>
        </is>
      </c>
      <c r="B25" s="6" t="n">
        <v>436448</v>
      </c>
      <c r="C25" s="6" t="n">
        <v>1843214</v>
      </c>
    </row>
    <row r="26">
      <c r="A26" s="4" t="inlineStr">
        <is>
          <t xml:space="preserve"> </t>
        </is>
      </c>
      <c r="B26" s="6" t="n">
        <v>1163548</v>
      </c>
      <c r="C26" s="6" t="n">
        <v>866916</v>
      </c>
    </row>
    <row r="27">
      <c r="A27" s="4" t="inlineStr">
        <is>
          <t xml:space="preserve"> </t>
        </is>
      </c>
      <c r="B27" s="6" t="n">
        <v>13925</v>
      </c>
      <c r="C27" s="6" t="n">
        <v>22781</v>
      </c>
    </row>
    <row r="28">
      <c r="A28" s="4" t="inlineStr">
        <is>
          <t xml:space="preserve"> </t>
        </is>
      </c>
      <c r="B28" s="6" t="n">
        <v>299947</v>
      </c>
      <c r="C28" s="6" t="n">
        <v>296359</v>
      </c>
    </row>
    <row r="29">
      <c r="A29" s="4" t="inlineStr">
        <is>
          <t xml:space="preserve"> </t>
        </is>
      </c>
      <c r="B29" s="6" t="n">
        <v>1640160</v>
      </c>
      <c r="C29" s="6" t="n">
        <v>1398781</v>
      </c>
    </row>
    <row r="30">
      <c r="A30" s="4" t="inlineStr">
        <is>
          <t xml:space="preserve"> </t>
        </is>
      </c>
      <c r="B30" s="6" t="n">
        <v>741248</v>
      </c>
      <c r="C30" s="6" t="n">
        <v>741248</v>
      </c>
    </row>
    <row r="31">
      <c r="A31" s="4" t="inlineStr">
        <is>
          <t xml:space="preserve"> </t>
        </is>
      </c>
      <c r="B31" s="6" t="n">
        <v>410106</v>
      </c>
      <c r="C31" s="6" t="n">
        <v>685142</v>
      </c>
    </row>
    <row r="32">
      <c r="A32" s="4" t="inlineStr">
        <is>
          <t>TOTAL CURRENT LIABILITIES</t>
        </is>
      </c>
      <c r="B32" s="6" t="n">
        <v>6347240</v>
      </c>
      <c r="C32" s="6" t="n">
        <v>10115965</v>
      </c>
    </row>
    <row r="33">
      <c r="A33" s="3" t="inlineStr">
        <is>
          <t>Non-current Liabilities</t>
        </is>
      </c>
      <c r="B33" s="4" t="inlineStr">
        <is>
          <t xml:space="preserve"> </t>
        </is>
      </c>
      <c r="C33" s="4" t="inlineStr">
        <is>
          <t xml:space="preserve"> </t>
        </is>
      </c>
    </row>
    <row r="34">
      <c r="A34" s="4" t="inlineStr">
        <is>
          <t xml:space="preserve"> </t>
        </is>
      </c>
      <c r="B34" s="4" t="inlineStr">
        <is>
          <t xml:space="preserve"> </t>
        </is>
      </c>
      <c r="C34" s="6" t="n">
        <v>82380</v>
      </c>
    </row>
    <row r="35">
      <c r="A35" s="4" t="inlineStr">
        <is>
          <t xml:space="preserve"> </t>
        </is>
      </c>
      <c r="B35" s="6" t="n">
        <v>27020</v>
      </c>
      <c r="C35" s="6" t="n">
        <v>32945</v>
      </c>
    </row>
    <row r="36">
      <c r="A36" s="4" t="inlineStr">
        <is>
          <t xml:space="preserve"> </t>
        </is>
      </c>
      <c r="B36" s="6" t="n">
        <v>295566</v>
      </c>
      <c r="C36" s="6" t="n">
        <v>110944</v>
      </c>
    </row>
    <row r="37">
      <c r="A37" s="4" t="inlineStr">
        <is>
          <t>TOTAL NON-CURRENT LIABILITIES</t>
        </is>
      </c>
      <c r="B37" s="6" t="n">
        <v>322586</v>
      </c>
      <c r="C37" s="6" t="n">
        <v>226269</v>
      </c>
    </row>
    <row r="38">
      <c r="A38" s="4" t="inlineStr">
        <is>
          <t>TOTAL LIABILITIES</t>
        </is>
      </c>
      <c r="B38" s="6" t="n">
        <v>6669826</v>
      </c>
      <c r="C38" s="6" t="n">
        <v>10342234</v>
      </c>
    </row>
    <row r="39">
      <c r="A39" s="4" t="inlineStr">
        <is>
          <t xml:space="preserve"> </t>
        </is>
      </c>
      <c r="B39" s="4" t="inlineStr">
        <is>
          <t xml:space="preserve"> </t>
        </is>
      </c>
      <c r="C39" s="4" t="inlineStr">
        <is>
          <t xml:space="preserve"> </t>
        </is>
      </c>
    </row>
    <row r="40">
      <c r="A40" s="4" t="inlineStr">
        <is>
          <t xml:space="preserve"> </t>
        </is>
      </c>
      <c r="B40" s="6" t="n">
        <v>3270</v>
      </c>
      <c r="C40" s="6" t="n">
        <v>3270</v>
      </c>
    </row>
    <row r="41">
      <c r="A41" s="4" t="inlineStr">
        <is>
          <t xml:space="preserve"> </t>
        </is>
      </c>
      <c r="B41" s="6" t="n">
        <v>103840</v>
      </c>
      <c r="C41" s="6" t="n">
        <v>103840</v>
      </c>
    </row>
    <row r="42">
      <c r="A42" s="4" t="inlineStr">
        <is>
          <t xml:space="preserve"> </t>
        </is>
      </c>
      <c r="B42" s="6" t="n">
        <v>22463148</v>
      </c>
      <c r="C42" s="6" t="n">
        <v>23014895</v>
      </c>
    </row>
    <row r="43">
      <c r="A43" s="4" t="inlineStr">
        <is>
          <t xml:space="preserve"> </t>
        </is>
      </c>
      <c r="B43" s="6" t="n">
        <v>-5956315</v>
      </c>
      <c r="C43" s="6" t="n">
        <v>-5355011</v>
      </c>
    </row>
    <row r="44">
      <c r="A44" s="4" t="inlineStr">
        <is>
          <t>TOTAL SHAREHOLDERS' EQUITY</t>
        </is>
      </c>
      <c r="B44" s="6" t="n">
        <v>16613943</v>
      </c>
      <c r="C44" s="6" t="n">
        <v>17766994</v>
      </c>
    </row>
    <row r="45">
      <c r="A45" s="4" t="inlineStr">
        <is>
          <t>TOTAL LIABILITIES AND SHAREHOLDERS' EQUITY</t>
        </is>
      </c>
      <c r="B45" s="5" t="n">
        <v>23283769</v>
      </c>
      <c r="C45" s="5" t="n">
        <v>28109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Japanese Subsidiaries are subject to a number of income taxes</t>
        </is>
      </c>
      <c r="B4" s="4" t="inlineStr">
        <is>
          <t>Japanese Subsidiaries are subject to a number of income taxes
Company’s
assessable profit
For
the years ended September 30, 　 Up
to JPY 4 million 　 Up
to JPY 8 million 　 Over
JPY 8 million
2023 　 21.87% 　 23.74% 　 34.34%
2022 　 21.87% 　 23.74% 　 34.34%</t>
        </is>
      </c>
    </row>
    <row r="5">
      <c r="A5" s="4" t="inlineStr">
        <is>
          <t>The reconciliations of the Japanese statutory income tax rate and the Company’s effective income tax rate</t>
        </is>
      </c>
      <c r="B5" s="4" t="inlineStr">
        <is>
          <t>The reconciliations of the Japanese statutory income
tax rate and the Company’s effective income tax rate
Year Ended September 30, 2023
Year Ended September 30, 2022
Japanese statutory tax rate 33.80% 33.80%
Income tax difference under different tax jurisdictions 　 (36.38%) 　 0.94%
Effect of valuation allowance on deferred income tax assets (142.41%) -
Non-deductible expenses (9.54%) -
Deductible
tax payments 81.30% -
Other adjustments (34.53%) 3.14%
Total (107.76%) 37.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DEFERRED TAX ASSETS AND DEFERRED TAX LIABILITIES (Tables)</t>
        </is>
      </c>
      <c r="B1" s="2" t="inlineStr">
        <is>
          <t>12 Months Ended</t>
        </is>
      </c>
    </row>
    <row r="2">
      <c r="B2" s="2" t="inlineStr">
        <is>
          <t>Sep. 30, 2023</t>
        </is>
      </c>
    </row>
    <row r="3">
      <c r="A3" s="3" t="inlineStr">
        <is>
          <t>Income Tax Disclosure [Abstract]</t>
        </is>
      </c>
      <c r="B3" s="4" t="inlineStr">
        <is>
          <t xml:space="preserve"> </t>
        </is>
      </c>
    </row>
    <row r="4">
      <c r="A4" s="4" t="inlineStr">
        <is>
          <t>The Components of deferred tax assets and liabilities as of September 30, 2023 and 2022</t>
        </is>
      </c>
      <c r="B4" s="4" t="inlineStr">
        <is>
          <t>The Components of deferred tax assets and liabilities as of September 30, 2023 and 2022
September 30, 2023 September 30, 2022
Deferred tax assets
Inventories 17,324 19,208
Software 　 538,134 　 48,663
Expense 　 137,768 　 151,053
Net operating loss carryforward 350,985 -
　 1,044,211 　 218,924
Less: valuation allowance (350,985) -
Total deferred tax asset $ 693,226 $ 218,924
September 30, 2023 September 30, 2022
Deferred tax liabilities
Insurance funds $ (18,226) $ (168,451)
Deferred tax liabilities, non-current $ (18,226) $ (168,4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RELATED-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As of September 30, 2023 and 2022, the Company’s due to related parties and directors</t>
        </is>
      </c>
      <c r="B4" s="4" t="inlineStr">
        <is>
          <t xml:space="preserve">As of September 30, 2023 and 2022, the Company’s
due to related parties and directors
September 30, 2023 September 30, 2022
Due to director 　 　 　 　
Tomoo Yoshida, CEO, CFO, sole director and a shareholder of the Company $ 741,248 $ 741,248
Total due to director $ 741,248 $ 741,248
Due to related parties 　 　 　 　
Keiichi Koga, a shareholder of the Company and a director of certain subsidiaries of the Company $ 47,635 $ 47,635
Force Internationale, the Company’s majority shareholder. Tomoo Yoshida is a director of Force Internationale 　 1,592,525 　 1,351,146
Total due to related parties $ 1,640,160 $ 1,398,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September 30, 2023 September 30, 2022
Building $ 183,045 $ 181,992
Leasehold improvement 41,284 42,704
Equipment 706,774 827,886
Vehicles 32,504 36,600
963,607 1,089,182
Accumulated depreciation (652,664) (703,241)
Total net book value $ 310,943 $ 385,9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8 SOFTWARE (Tables)</t>
        </is>
      </c>
      <c r="B1" s="2" t="inlineStr">
        <is>
          <t>12 Months Ended</t>
        </is>
      </c>
    </row>
    <row r="2">
      <c r="B2" s="2" t="inlineStr">
        <is>
          <t>Sep. 30, 2023</t>
        </is>
      </c>
    </row>
    <row r="3">
      <c r="A3" s="3" t="inlineStr">
        <is>
          <t>Accounting Policies [Abstract]</t>
        </is>
      </c>
      <c r="B3" s="4" t="inlineStr">
        <is>
          <t xml:space="preserve"> </t>
        </is>
      </c>
    </row>
    <row r="4">
      <c r="A4" s="4" t="inlineStr">
        <is>
          <t>The book value of the Company’s software as of September 30, 2023 and 2022</t>
        </is>
      </c>
      <c r="B4" s="4" t="inlineStr">
        <is>
          <t xml:space="preserve">The book value of the Company’s software as
of September 30, 2023 and 2022
September 30, 2023 September 30, 2022
Software $ 1,098,725 $ 1,136,510
Accumulated amortization (909,294) (756,464)
Total net book value 189,431 380,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9 COMMITMENT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The components of lease expense</t>
        </is>
      </c>
      <c r="B4" s="4" t="inlineStr">
        <is>
          <t>The components of lease expense
For the year ended September 30,
2023
Operating lease cost $ 363,847
Short term lease cost 17,280
Finance lease cost:
Amortization of right-of-use assets 22,734
Interest on lease obligations 2,330
Total finance lease cost 25,064
Total lease cost $ 406,191</t>
        </is>
      </c>
    </row>
    <row r="5">
      <c r="A5" s="4" t="inlineStr">
        <is>
          <t>supplemental information related to operating and finance leases</t>
        </is>
      </c>
      <c r="B5" s="4" t="inlineStr">
        <is>
          <t>The following table presents the Company’s
supplemental information related to operating and finance leases
For the year ended September 30,
2023
Cash paid for amounts included in the measurement of lease liabilities
Operating cash flows from finance leases $ 2,330
Operating cash flows from operating leases $ 363,847
Financing cash flows from finance leases $ 43,118
Weighted Average Remaining Lease Term
Operating leases 2.38 years
Finance leases 3.44 years
Weighted Average Discount Rate
Operating leases 1.84%
Finance leases 6.00%</t>
        </is>
      </c>
    </row>
    <row r="6">
      <c r="A6" s="4" t="inlineStr">
        <is>
          <t>The future maturity of lease liabilities</t>
        </is>
      </c>
      <c r="B6" s="4" t="inlineStr">
        <is>
          <t>The future maturity of lease liabilities
Year ending September 30 Finance lease Operating lease
2024 $ 17,597 308,196
2025 　 8,153 　 177,945
2026 6,457 122,500
2027 6,457 -
2028 13,804 -
Thereafter - 　 -
Total 52,468 608,64
Less imputed interest (11,523) (13,128)
Total lease liabilities 　 40,945 　 595,513
Less current portion (13,925) (299,947)
Long-term lease liabilities $ 27,020 $ 295,5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2 SIGNIFICANT ACCOUNTING POLICIES (Details Narrative) - USD ($)</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membership and land</t>
        </is>
      </c>
      <c r="B4" s="5" t="n">
        <v>120852</v>
      </c>
      <c r="C4" s="5" t="n">
        <v>127293</v>
      </c>
    </row>
    <row r="5">
      <c r="A5" s="4" t="inlineStr">
        <is>
          <t>deferred income</t>
        </is>
      </c>
      <c r="B5" s="6" t="n">
        <v>1163548</v>
      </c>
      <c r="C5" s="6" t="n">
        <v>866916</v>
      </c>
    </row>
    <row r="6">
      <c r="A6" s="4" t="inlineStr">
        <is>
          <t>deferred income in opening balance</t>
        </is>
      </c>
      <c r="B6" s="6" t="n">
        <v>866916</v>
      </c>
      <c r="C6" s="4" t="inlineStr">
        <is>
          <t xml:space="preserve"> </t>
        </is>
      </c>
    </row>
    <row r="7">
      <c r="A7" s="4" t="inlineStr">
        <is>
          <t>advertising expenses</t>
        </is>
      </c>
      <c r="B7" s="6" t="n">
        <v>2437156</v>
      </c>
      <c r="C7" s="6" t="n">
        <v>1493824</v>
      </c>
    </row>
    <row r="8">
      <c r="A8" s="4" t="inlineStr">
        <is>
          <t>research and development expenses</t>
        </is>
      </c>
      <c r="B8" s="5" t="n">
        <v>2282502</v>
      </c>
      <c r="C8" s="5" t="n">
        <v>25312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4 INCOME TAXES (Details Narrative) - USD ($)</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provsion income tax expense</t>
        </is>
      </c>
      <c r="B4" s="5" t="n">
        <v>286129</v>
      </c>
      <c r="C4" s="5" t="n">
        <v>2523924</v>
      </c>
    </row>
    <row r="5">
      <c r="A5" s="4" t="inlineStr">
        <is>
          <t>current portion of income tax expenses</t>
        </is>
      </c>
      <c r="B5" s="6" t="n">
        <v>960944</v>
      </c>
      <c r="C5" s="6" t="n">
        <v>2509602</v>
      </c>
    </row>
    <row r="6">
      <c r="A6" s="4" t="inlineStr">
        <is>
          <t>Deferred portion income tax expense</t>
        </is>
      </c>
      <c r="B6" s="5" t="n">
        <v>-674815</v>
      </c>
      <c r="C6" s="5" t="n">
        <v>143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6 RELATED-PARTY TRANSACTIONS (Details Narrative) - USD ($)</t>
        </is>
      </c>
      <c r="B1" s="2" t="inlineStr">
        <is>
          <t>12 Months Ended</t>
        </is>
      </c>
    </row>
    <row r="2">
      <c r="B2" s="2" t="inlineStr">
        <is>
          <t>Sep. 30, 2023</t>
        </is>
      </c>
      <c r="C2" s="2" t="inlineStr">
        <is>
          <t>Sep. 30, 2022</t>
        </is>
      </c>
    </row>
    <row r="3">
      <c r="A3" s="3" t="inlineStr">
        <is>
          <t>Related Party Transactions [Abstract]</t>
        </is>
      </c>
      <c r="B3" s="4" t="inlineStr">
        <is>
          <t xml:space="preserve"> </t>
        </is>
      </c>
      <c r="C3" s="4" t="inlineStr">
        <is>
          <t xml:space="preserve"> </t>
        </is>
      </c>
    </row>
    <row r="4">
      <c r="A4" s="4" t="inlineStr">
        <is>
          <t>expenses paid by force internationale</t>
        </is>
      </c>
      <c r="B4" s="5" t="n">
        <v>241379</v>
      </c>
      <c r="C4" s="5" t="n">
        <v>14639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7 PROPERTY, PLANT AND EQUIPMENT (Details Narrative) - USD ($)</t>
        </is>
      </c>
      <c r="B1" s="2" t="inlineStr">
        <is>
          <t>12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t>
        </is>
      </c>
      <c r="B4" s="5" t="n">
        <v>121050</v>
      </c>
      <c r="C4" s="5" t="n">
        <v>919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32" customWidth="1" min="2" max="2"/>
  </cols>
  <sheetData>
    <row r="1">
      <c r="A1" s="1" t="inlineStr">
        <is>
          <t>Consolidated Balance Sheets (Parenthetical)</t>
        </is>
      </c>
      <c r="B1" s="2" t="inlineStr">
        <is>
          <t>Sep. 30, 2023 $ / shares shares</t>
        </is>
      </c>
    </row>
    <row r="2">
      <c r="A2" s="3" t="inlineStr">
        <is>
          <t>Statement of Financial Position [Abstract]</t>
        </is>
      </c>
      <c r="B2" s="4" t="inlineStr">
        <is>
          <t xml:space="preserve"> </t>
        </is>
      </c>
    </row>
    <row r="3">
      <c r="A3" s="4" t="inlineStr">
        <is>
          <t>preferred par value | $ / shares</t>
        </is>
      </c>
      <c r="B3" s="7" t="n">
        <v>0.0001</v>
      </c>
    </row>
    <row r="4">
      <c r="A4" s="4" t="inlineStr">
        <is>
          <t>preferred authorized</t>
        </is>
      </c>
      <c r="B4" s="6" t="n">
        <v>20000000</v>
      </c>
    </row>
    <row r="5">
      <c r="A5" s="4" t="inlineStr">
        <is>
          <t>preferred issued</t>
        </is>
      </c>
      <c r="B5" s="6" t="n">
        <v>0</v>
      </c>
    </row>
    <row r="6">
      <c r="A6" s="4" t="inlineStr">
        <is>
          <t>common par value | $ / shares</t>
        </is>
      </c>
      <c r="B6" s="7" t="n">
        <v>0.0001</v>
      </c>
    </row>
    <row r="7">
      <c r="A7" s="4" t="inlineStr">
        <is>
          <t>common authorized</t>
        </is>
      </c>
      <c r="B7" s="6" t="n">
        <v>500000000</v>
      </c>
    </row>
    <row r="8">
      <c r="A8" s="4" t="inlineStr">
        <is>
          <t>common issued</t>
        </is>
      </c>
      <c r="B8" s="6" t="n">
        <v>32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8 SOFTWARE (Details Narrative) - USD ($)</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aggregate amortization expense</t>
        </is>
      </c>
      <c r="B4" s="5" t="n">
        <v>191796</v>
      </c>
      <c r="C4" s="5" t="n">
        <v>2611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NOTE 9 COMMITMENTS (Details Narrative)</t>
        </is>
      </c>
      <c r="B1" s="2" t="inlineStr">
        <is>
          <t>Sep. 30, 2023 USD ($)</t>
        </is>
      </c>
    </row>
    <row r="2">
      <c r="A2" s="3" t="inlineStr">
        <is>
          <t>Commitments and Contingencies Disclosure [Abstract]</t>
        </is>
      </c>
      <c r="B2" s="4" t="inlineStr">
        <is>
          <t xml:space="preserve"> </t>
        </is>
      </c>
    </row>
    <row r="3">
      <c r="A3" s="4" t="inlineStr">
        <is>
          <t>vehicle leases and equipment</t>
        </is>
      </c>
      <c r="B3" s="5" t="n">
        <v>748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NOTE 10 CONTINGENCIES (Details Narrative) - USD ($)</t>
        </is>
      </c>
      <c r="B1" s="2" t="inlineStr">
        <is>
          <t>3 Months Ended</t>
        </is>
      </c>
      <c r="C1" s="2" t="inlineStr">
        <is>
          <t>12 Months Ended</t>
        </is>
      </c>
    </row>
    <row r="2">
      <c r="B2" s="2" t="inlineStr">
        <is>
          <t>Jan. 05, 2024</t>
        </is>
      </c>
      <c r="C2" s="2" t="inlineStr">
        <is>
          <t>Sep. 30, 2023</t>
        </is>
      </c>
    </row>
    <row r="3">
      <c r="A3" s="3" t="inlineStr">
        <is>
          <t>Commitments and Contingencies Disclosure [Abstract]</t>
        </is>
      </c>
      <c r="B3" s="4" t="inlineStr">
        <is>
          <t xml:space="preserve"> </t>
        </is>
      </c>
      <c r="C3" s="4" t="inlineStr">
        <is>
          <t xml:space="preserve"> </t>
        </is>
      </c>
    </row>
    <row r="4">
      <c r="A4" s="4" t="inlineStr">
        <is>
          <t>Legal cases settled</t>
        </is>
      </c>
      <c r="B4" s="5" t="n">
        <v>164000</v>
      </c>
      <c r="C4" s="5" t="n">
        <v>74000</v>
      </c>
    </row>
    <row r="5">
      <c r="A5" s="4" t="inlineStr">
        <is>
          <t>Probable settlement amount of pending legal claims against company</t>
        </is>
      </c>
      <c r="B5" s="4" t="inlineStr">
        <is>
          <t xml:space="preserve"> </t>
        </is>
      </c>
      <c r="C5" s="5" t="n">
        <v>41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t>
        </is>
      </c>
      <c r="B4" s="5" t="n">
        <v>25922721</v>
      </c>
      <c r="C4" s="5" t="n">
        <v>34690411</v>
      </c>
    </row>
    <row r="5">
      <c r="A5" s="4" t="inlineStr">
        <is>
          <t>Cost of revenues</t>
        </is>
      </c>
      <c r="B5" s="6" t="n">
        <v>12986260</v>
      </c>
      <c r="C5" s="6" t="n">
        <v>17306860</v>
      </c>
    </row>
    <row r="6">
      <c r="A6" s="4" t="inlineStr">
        <is>
          <t>Gross profit</t>
        </is>
      </c>
      <c r="B6" s="6" t="n">
        <v>12936461</v>
      </c>
      <c r="C6" s="6" t="n">
        <v>17383551</v>
      </c>
    </row>
    <row r="7">
      <c r="A7" s="3" t="inlineStr">
        <is>
          <t>Operating expenses</t>
        </is>
      </c>
      <c r="B7" s="4" t="inlineStr">
        <is>
          <t xml:space="preserve"> </t>
        </is>
      </c>
      <c r="C7" s="4" t="inlineStr">
        <is>
          <t xml:space="preserve"> </t>
        </is>
      </c>
    </row>
    <row r="8">
      <c r="A8" s="4" t="inlineStr">
        <is>
          <t xml:space="preserve"> </t>
        </is>
      </c>
      <c r="B8" s="6" t="n">
        <v>2437156</v>
      </c>
      <c r="C8" s="6" t="n">
        <v>1493824</v>
      </c>
    </row>
    <row r="9">
      <c r="A9" s="4" t="inlineStr">
        <is>
          <t xml:space="preserve"> </t>
        </is>
      </c>
      <c r="B9" s="6" t="n">
        <v>10884757</v>
      </c>
      <c r="C9" s="6" t="n">
        <v>9482020</v>
      </c>
    </row>
    <row r="10">
      <c r="A10" s="4" t="inlineStr">
        <is>
          <t>Total operating expenses</t>
        </is>
      </c>
      <c r="B10" s="6" t="n">
        <v>13321913</v>
      </c>
      <c r="C10" s="6" t="n">
        <v>10975844</v>
      </c>
    </row>
    <row r="11">
      <c r="A11" s="4" t="inlineStr">
        <is>
          <t>Income (loss) from operations</t>
        </is>
      </c>
      <c r="B11" s="6" t="n">
        <v>-385452</v>
      </c>
      <c r="C11" s="6" t="n">
        <v>6407707</v>
      </c>
    </row>
    <row r="12">
      <c r="A12" s="3" t="inlineStr">
        <is>
          <t>Other income (expenses)</t>
        </is>
      </c>
      <c r="B12" s="4" t="inlineStr">
        <is>
          <t xml:space="preserve"> </t>
        </is>
      </c>
      <c r="C12" s="4" t="inlineStr">
        <is>
          <t xml:space="preserve"> </t>
        </is>
      </c>
    </row>
    <row r="13">
      <c r="A13" s="4" t="inlineStr">
        <is>
          <t xml:space="preserve"> </t>
        </is>
      </c>
      <c r="B13" s="6" t="n">
        <v>122139</v>
      </c>
      <c r="C13" s="6" t="n">
        <v>196498</v>
      </c>
    </row>
    <row r="14">
      <c r="A14" s="4" t="inlineStr">
        <is>
          <t xml:space="preserve"> </t>
        </is>
      </c>
      <c r="B14" s="4" t="inlineStr">
        <is>
          <t xml:space="preserve"> </t>
        </is>
      </c>
      <c r="C14" s="6" t="n">
        <v>60851</v>
      </c>
    </row>
    <row r="15">
      <c r="A15" s="4" t="inlineStr">
        <is>
          <t xml:space="preserve"> </t>
        </is>
      </c>
      <c r="B15" s="6" t="n">
        <v>-2305</v>
      </c>
      <c r="C15" s="6" t="n">
        <v>-2785</v>
      </c>
    </row>
    <row r="16">
      <c r="A16" s="4" t="inlineStr">
        <is>
          <t>Total other income</t>
        </is>
      </c>
      <c r="B16" s="6" t="n">
        <v>119834</v>
      </c>
      <c r="C16" s="6" t="n">
        <v>254564</v>
      </c>
    </row>
    <row r="17">
      <c r="A17" s="4" t="inlineStr">
        <is>
          <t>Net income (loss) before tax</t>
        </is>
      </c>
      <c r="B17" s="6" t="n">
        <v>-265618</v>
      </c>
      <c r="C17" s="6" t="n">
        <v>6662271</v>
      </c>
    </row>
    <row r="18">
      <c r="A18" s="4" t="inlineStr">
        <is>
          <t>Income tax expense</t>
        </is>
      </c>
      <c r="B18" s="6" t="n">
        <v>286129</v>
      </c>
      <c r="C18" s="6" t="n">
        <v>2523924</v>
      </c>
    </row>
    <row r="19">
      <c r="A19" s="4" t="inlineStr">
        <is>
          <t>Net income (loss)</t>
        </is>
      </c>
      <c r="B19" s="6" t="n">
        <v>-551747</v>
      </c>
      <c r="C19" s="6" t="n">
        <v>4138347</v>
      </c>
    </row>
    <row r="20">
      <c r="A20" s="3" t="inlineStr">
        <is>
          <t>Comprehensive income (loss)</t>
        </is>
      </c>
      <c r="B20" s="4" t="inlineStr">
        <is>
          <t xml:space="preserve"> </t>
        </is>
      </c>
      <c r="C20" s="4" t="inlineStr">
        <is>
          <t xml:space="preserve"> </t>
        </is>
      </c>
    </row>
    <row r="21">
      <c r="A21" s="4" t="inlineStr">
        <is>
          <t xml:space="preserve"> </t>
        </is>
      </c>
      <c r="B21" s="6" t="n">
        <v>-601304</v>
      </c>
      <c r="C21" s="6" t="n">
        <v>-5355105</v>
      </c>
    </row>
    <row r="22">
      <c r="A22" s="4" t="inlineStr">
        <is>
          <t>Total comprehensive loss</t>
        </is>
      </c>
      <c r="B22" s="5" t="n">
        <v>-1153051</v>
      </c>
      <c r="C22" s="5" t="n">
        <v>-1216758</v>
      </c>
    </row>
    <row r="23">
      <c r="A23" s="3" t="inlineStr">
        <is>
          <t>Income (loss) per common share</t>
        </is>
      </c>
      <c r="B23" s="4" t="inlineStr">
        <is>
          <t xml:space="preserve"> </t>
        </is>
      </c>
      <c r="C23" s="4" t="inlineStr">
        <is>
          <t xml:space="preserve"> </t>
        </is>
      </c>
    </row>
    <row r="24">
      <c r="A24" s="4" t="inlineStr">
        <is>
          <t xml:space="preserve"> </t>
        </is>
      </c>
      <c r="B24" s="8" t="n">
        <v>-0.02</v>
      </c>
      <c r="C24" s="8" t="n">
        <v>0.13</v>
      </c>
    </row>
    <row r="25">
      <c r="A25" s="4" t="inlineStr">
        <is>
          <t xml:space="preserve"> </t>
        </is>
      </c>
      <c r="B25" s="8" t="n">
        <v>-0.02</v>
      </c>
      <c r="C25" s="8" t="n">
        <v>0.13</v>
      </c>
    </row>
    <row r="26">
      <c r="A26" s="3" t="inlineStr">
        <is>
          <t>Weighted average common shares outstanding</t>
        </is>
      </c>
      <c r="B26" s="4" t="inlineStr">
        <is>
          <t xml:space="preserve"> </t>
        </is>
      </c>
      <c r="C26" s="4" t="inlineStr">
        <is>
          <t xml:space="preserve"> </t>
        </is>
      </c>
    </row>
    <row r="27">
      <c r="A27" s="4" t="inlineStr">
        <is>
          <t xml:space="preserve"> </t>
        </is>
      </c>
      <c r="B27" s="6" t="n">
        <v>32700000</v>
      </c>
      <c r="C27" s="6" t="n">
        <v>32700000</v>
      </c>
    </row>
    <row r="28">
      <c r="A28" s="4" t="inlineStr">
        <is>
          <t xml:space="preserve"> </t>
        </is>
      </c>
      <c r="B28" s="6" t="n">
        <v>32700000</v>
      </c>
      <c r="C28" s="6" t="n">
        <v>32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22" customWidth="1" min="2" max="2"/>
    <col width="27" customWidth="1" min="3" max="3"/>
    <col width="37" customWidth="1" min="4" max="4"/>
    <col width="27" customWidth="1" min="5" max="5"/>
    <col width="13" customWidth="1" min="6" max="6"/>
  </cols>
  <sheetData>
    <row r="1">
      <c r="A1" s="1" t="inlineStr">
        <is>
          <t>Statements of Changes in Stockholders' Equity - USD ($)</t>
        </is>
      </c>
      <c r="B1" s="2" t="inlineStr">
        <is>
          <t>Common Stock [Member]</t>
        </is>
      </c>
      <c r="C1" s="2" t="inlineStr">
        <is>
          <t>Additional Paid in Capital</t>
        </is>
      </c>
      <c r="D1" s="2" t="inlineStr">
        <is>
          <t>AOCI Attributable to Parent [Member]</t>
        </is>
      </c>
      <c r="E1" s="2" t="inlineStr">
        <is>
          <t>Retained Earnings [Member]</t>
        </is>
      </c>
      <c r="F1" s="2" t="inlineStr">
        <is>
          <t>Total</t>
        </is>
      </c>
    </row>
    <row r="2">
      <c r="A2" s="4" t="inlineStr">
        <is>
          <t>Common shares issued and outstanding</t>
        </is>
      </c>
      <c r="B2" s="4" t="inlineStr">
        <is>
          <t xml:space="preserve"> </t>
        </is>
      </c>
      <c r="C2" s="4" t="inlineStr">
        <is>
          <t xml:space="preserve"> </t>
        </is>
      </c>
      <c r="D2" s="4" t="inlineStr">
        <is>
          <t xml:space="preserve"> </t>
        </is>
      </c>
      <c r="E2" s="4" t="inlineStr">
        <is>
          <t xml:space="preserve"> </t>
        </is>
      </c>
      <c r="F2" s="6" t="n">
        <v>32700000</v>
      </c>
    </row>
    <row r="3">
      <c r="A3" s="4" t="inlineStr">
        <is>
          <t>Balance - September 30, 2023</t>
        </is>
      </c>
      <c r="B3" s="5" t="n">
        <v>3270</v>
      </c>
      <c r="C3" s="5" t="n">
        <v>103840</v>
      </c>
      <c r="D3" s="5" t="n">
        <v>94</v>
      </c>
      <c r="E3" s="5" t="n">
        <v>18876548</v>
      </c>
      <c r="F3" s="5" t="n">
        <v>18983752</v>
      </c>
    </row>
    <row r="4">
      <c r="A4" s="4" t="inlineStr">
        <is>
          <t>Balance - September 30, 2022 at Sep. 30, 2021</t>
        </is>
      </c>
      <c r="B4" s="6" t="n">
        <v>3270</v>
      </c>
      <c r="C4" s="6" t="n">
        <v>103840</v>
      </c>
      <c r="D4" s="6" t="n">
        <v>94</v>
      </c>
      <c r="E4" s="6" t="n">
        <v>18876548</v>
      </c>
      <c r="F4" s="6" t="n">
        <v>18983752</v>
      </c>
    </row>
    <row r="5">
      <c r="A5" s="4" t="inlineStr">
        <is>
          <t>Net loss</t>
        </is>
      </c>
      <c r="B5" s="4" t="inlineStr">
        <is>
          <t xml:space="preserve"> </t>
        </is>
      </c>
      <c r="C5" s="4" t="inlineStr">
        <is>
          <t xml:space="preserve"> </t>
        </is>
      </c>
      <c r="D5" s="4" t="inlineStr">
        <is>
          <t xml:space="preserve"> </t>
        </is>
      </c>
      <c r="E5" s="6" t="n">
        <v>4138347</v>
      </c>
      <c r="F5" s="6" t="n">
        <v>4138347</v>
      </c>
    </row>
    <row r="6">
      <c r="A6" s="4" t="inlineStr">
        <is>
          <t>Foreign currency translation</t>
        </is>
      </c>
      <c r="B6" s="4" t="inlineStr">
        <is>
          <t xml:space="preserve"> </t>
        </is>
      </c>
      <c r="C6" s="4" t="inlineStr">
        <is>
          <t xml:space="preserve"> </t>
        </is>
      </c>
      <c r="D6" s="6" t="n">
        <v>-5355105</v>
      </c>
      <c r="E6" s="4" t="inlineStr">
        <is>
          <t xml:space="preserve"> </t>
        </is>
      </c>
      <c r="F6" s="5" t="n">
        <v>-5355105</v>
      </c>
    </row>
    <row r="7">
      <c r="A7" s="4" t="inlineStr">
        <is>
          <t>Common shares issued and outstanding</t>
        </is>
      </c>
      <c r="B7" s="4" t="inlineStr">
        <is>
          <t xml:space="preserve"> </t>
        </is>
      </c>
      <c r="C7" s="4" t="inlineStr">
        <is>
          <t xml:space="preserve"> </t>
        </is>
      </c>
      <c r="D7" s="4" t="inlineStr">
        <is>
          <t xml:space="preserve"> </t>
        </is>
      </c>
      <c r="E7" s="4" t="inlineStr">
        <is>
          <t xml:space="preserve"> </t>
        </is>
      </c>
      <c r="F7" s="6" t="n">
        <v>32700000</v>
      </c>
    </row>
    <row r="8">
      <c r="A8" s="4" t="inlineStr">
        <is>
          <t>Balance - September 30, 2023</t>
        </is>
      </c>
      <c r="B8" s="6" t="n">
        <v>3270</v>
      </c>
      <c r="C8" s="6" t="n">
        <v>103840</v>
      </c>
      <c r="D8" s="6" t="n">
        <v>-5355011</v>
      </c>
      <c r="E8" s="6" t="n">
        <v>23014895</v>
      </c>
      <c r="F8" s="5" t="n">
        <v>17766994</v>
      </c>
    </row>
    <row r="9">
      <c r="A9" s="4" t="inlineStr">
        <is>
          <t>Balance - September 30, 2022 at Sep. 30, 2022</t>
        </is>
      </c>
      <c r="B9" s="6" t="n">
        <v>3270</v>
      </c>
      <c r="C9" s="6" t="n">
        <v>103840</v>
      </c>
      <c r="D9" s="6" t="n">
        <v>-5355011</v>
      </c>
      <c r="E9" s="6" t="n">
        <v>23014895</v>
      </c>
      <c r="F9" s="6" t="n">
        <v>17766994</v>
      </c>
    </row>
    <row r="10">
      <c r="A10" s="4" t="inlineStr">
        <is>
          <t>Net loss</t>
        </is>
      </c>
      <c r="B10" s="4" t="inlineStr">
        <is>
          <t xml:space="preserve"> </t>
        </is>
      </c>
      <c r="C10" s="4" t="inlineStr">
        <is>
          <t xml:space="preserve"> </t>
        </is>
      </c>
      <c r="D10" s="4" t="inlineStr">
        <is>
          <t xml:space="preserve"> </t>
        </is>
      </c>
      <c r="E10" s="6" t="n">
        <v>-551747</v>
      </c>
      <c r="F10" s="6" t="n">
        <v>-551747</v>
      </c>
    </row>
    <row r="11">
      <c r="A11" s="4" t="inlineStr">
        <is>
          <t>Foreign currency translation</t>
        </is>
      </c>
      <c r="B11" s="4" t="inlineStr">
        <is>
          <t xml:space="preserve"> </t>
        </is>
      </c>
      <c r="C11" s="4" t="inlineStr">
        <is>
          <t xml:space="preserve"> </t>
        </is>
      </c>
      <c r="D11" s="6" t="n">
        <v>-601304</v>
      </c>
      <c r="E11" s="4" t="inlineStr">
        <is>
          <t xml:space="preserve"> </t>
        </is>
      </c>
      <c r="F11" s="5" t="n">
        <v>-601304</v>
      </c>
    </row>
    <row r="12">
      <c r="A12" s="4" t="inlineStr">
        <is>
          <t>Common shares issued and outstanding</t>
        </is>
      </c>
      <c r="B12" s="4" t="inlineStr">
        <is>
          <t xml:space="preserve"> </t>
        </is>
      </c>
      <c r="C12" s="4" t="inlineStr">
        <is>
          <t xml:space="preserve"> </t>
        </is>
      </c>
      <c r="D12" s="4" t="inlineStr">
        <is>
          <t xml:space="preserve"> </t>
        </is>
      </c>
      <c r="E12" s="4" t="inlineStr">
        <is>
          <t xml:space="preserve"> </t>
        </is>
      </c>
      <c r="F12" s="6" t="n">
        <v>32700000</v>
      </c>
    </row>
    <row r="13">
      <c r="A13" s="4" t="inlineStr">
        <is>
          <t>Balance - September 30, 2023</t>
        </is>
      </c>
      <c r="B13" s="5" t="n">
        <v>3270</v>
      </c>
      <c r="C13" s="5" t="n">
        <v>103840</v>
      </c>
      <c r="D13" s="5" t="n">
        <v>-5956315</v>
      </c>
      <c r="E13" s="5" t="n">
        <v>22463148</v>
      </c>
      <c r="F13" s="5" t="n">
        <v>16613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 xml:space="preserve"> </t>
        </is>
      </c>
      <c r="B4" s="5" t="n">
        <v>-551747</v>
      </c>
      <c r="C4" s="5" t="n">
        <v>4138347</v>
      </c>
    </row>
    <row r="5">
      <c r="A5" s="3" t="inlineStr">
        <is>
          <t xml:space="preserve"> </t>
        </is>
      </c>
      <c r="B5" s="4" t="inlineStr">
        <is>
          <t xml:space="preserve"> </t>
        </is>
      </c>
      <c r="C5" s="4" t="inlineStr">
        <is>
          <t xml:space="preserve"> </t>
        </is>
      </c>
    </row>
    <row r="6">
      <c r="A6" s="4" t="inlineStr">
        <is>
          <t xml:space="preserve"> </t>
        </is>
      </c>
      <c r="B6" s="6" t="n">
        <v>315226</v>
      </c>
      <c r="C6" s="6" t="n">
        <v>358586</v>
      </c>
    </row>
    <row r="7">
      <c r="A7" s="4" t="inlineStr">
        <is>
          <t xml:space="preserve"> </t>
        </is>
      </c>
      <c r="B7" s="6" t="n">
        <v>35411</v>
      </c>
      <c r="C7" s="6" t="n">
        <v>6461</v>
      </c>
    </row>
    <row r="8">
      <c r="A8" s="4" t="inlineStr">
        <is>
          <t xml:space="preserve"> </t>
        </is>
      </c>
      <c r="B8" s="4" t="inlineStr">
        <is>
          <t xml:space="preserve"> </t>
        </is>
      </c>
      <c r="C8" s="6" t="n">
        <v>-60852</v>
      </c>
    </row>
    <row r="9">
      <c r="A9" s="4" t="inlineStr">
        <is>
          <t xml:space="preserve"> </t>
        </is>
      </c>
      <c r="B9" s="6" t="n">
        <v>-12691</v>
      </c>
      <c r="C9" s="6" t="n">
        <v>-7166</v>
      </c>
    </row>
    <row r="10">
      <c r="A10" s="4" t="inlineStr">
        <is>
          <t xml:space="preserve"> </t>
        </is>
      </c>
      <c r="B10" s="6" t="n">
        <v>-674815</v>
      </c>
      <c r="C10" s="6" t="n">
        <v>14322</v>
      </c>
    </row>
    <row r="11">
      <c r="A11" s="4" t="inlineStr">
        <is>
          <t xml:space="preserve"> </t>
        </is>
      </c>
      <c r="B11" s="6" t="n">
        <v>351174</v>
      </c>
      <c r="C11" s="6" t="n">
        <v>393583</v>
      </c>
    </row>
    <row r="12">
      <c r="A12" s="3" t="inlineStr">
        <is>
          <t xml:space="preserve"> </t>
        </is>
      </c>
      <c r="B12" s="4" t="inlineStr">
        <is>
          <t xml:space="preserve"> </t>
        </is>
      </c>
      <c r="C12" s="4" t="inlineStr">
        <is>
          <t xml:space="preserve"> </t>
        </is>
      </c>
    </row>
    <row r="13">
      <c r="A13" s="4" t="inlineStr">
        <is>
          <t xml:space="preserve"> </t>
        </is>
      </c>
      <c r="B13" s="6" t="n">
        <v>-2829</v>
      </c>
      <c r="C13" s="6" t="n">
        <v>3466</v>
      </c>
    </row>
    <row r="14">
      <c r="A14" s="4" t="inlineStr">
        <is>
          <t xml:space="preserve"> </t>
        </is>
      </c>
      <c r="B14" s="6" t="n">
        <v>-633281</v>
      </c>
      <c r="C14" s="4" t="inlineStr">
        <is>
          <t xml:space="preserve"> </t>
        </is>
      </c>
    </row>
    <row r="15">
      <c r="A15" s="4" t="inlineStr">
        <is>
          <t xml:space="preserve"> </t>
        </is>
      </c>
      <c r="B15" s="6" t="n">
        <v>3883</v>
      </c>
      <c r="C15" s="6" t="n">
        <v>-88593</v>
      </c>
    </row>
    <row r="16">
      <c r="A16" s="4" t="inlineStr">
        <is>
          <t xml:space="preserve"> </t>
        </is>
      </c>
      <c r="B16" s="6" t="n">
        <v>-441130</v>
      </c>
      <c r="C16" s="6" t="n">
        <v>-804576</v>
      </c>
    </row>
    <row r="17">
      <c r="A17" s="4" t="inlineStr">
        <is>
          <t xml:space="preserve"> </t>
        </is>
      </c>
      <c r="B17" s="6" t="n">
        <v>-441449</v>
      </c>
      <c r="C17" s="6" t="n">
        <v>-852</v>
      </c>
    </row>
    <row r="18">
      <c r="A18" s="4" t="inlineStr">
        <is>
          <t xml:space="preserve"> </t>
        </is>
      </c>
      <c r="B18" s="6" t="n">
        <v>2410</v>
      </c>
      <c r="C18" s="6" t="n">
        <v>2691</v>
      </c>
    </row>
    <row r="19">
      <c r="A19" s="4" t="inlineStr">
        <is>
          <t xml:space="preserve"> </t>
        </is>
      </c>
      <c r="B19" s="6" t="n">
        <v>-2339702</v>
      </c>
      <c r="C19" s="6" t="n">
        <v>1654112</v>
      </c>
    </row>
    <row r="20">
      <c r="A20" s="4" t="inlineStr">
        <is>
          <t xml:space="preserve"> </t>
        </is>
      </c>
      <c r="B20" s="6" t="n">
        <v>-26282</v>
      </c>
      <c r="C20" s="6" t="n">
        <v>-174948</v>
      </c>
    </row>
    <row r="21">
      <c r="A21" s="4" t="inlineStr">
        <is>
          <t xml:space="preserve"> </t>
        </is>
      </c>
      <c r="B21" s="6" t="n">
        <v>-65474</v>
      </c>
      <c r="C21" s="6" t="n">
        <v>801827</v>
      </c>
    </row>
    <row r="22">
      <c r="A22" s="4" t="inlineStr">
        <is>
          <t xml:space="preserve"> </t>
        </is>
      </c>
      <c r="B22" s="6" t="n">
        <v>-1449930</v>
      </c>
      <c r="C22" s="6" t="n">
        <v>1412487</v>
      </c>
    </row>
    <row r="23">
      <c r="A23" s="4" t="inlineStr">
        <is>
          <t xml:space="preserve"> </t>
        </is>
      </c>
      <c r="B23" s="6" t="n">
        <v>350718</v>
      </c>
      <c r="C23" s="6" t="n">
        <v>-353836</v>
      </c>
    </row>
    <row r="24">
      <c r="A24" s="4" t="inlineStr">
        <is>
          <t xml:space="preserve"> </t>
        </is>
      </c>
      <c r="B24" s="6" t="n">
        <v>-351174</v>
      </c>
      <c r="C24" s="6" t="n">
        <v>-393583</v>
      </c>
    </row>
    <row r="25">
      <c r="A25" s="4" t="inlineStr">
        <is>
          <t xml:space="preserve"> </t>
        </is>
      </c>
      <c r="B25" s="6" t="n">
        <v>-228951</v>
      </c>
      <c r="C25" s="6" t="n">
        <v>-142027</v>
      </c>
    </row>
    <row r="26">
      <c r="A26" s="4" t="inlineStr">
        <is>
          <t xml:space="preserve"> </t>
        </is>
      </c>
      <c r="B26" s="6" t="n">
        <v>-6160633</v>
      </c>
      <c r="C26" s="6" t="n">
        <v>6759449</v>
      </c>
    </row>
    <row r="27">
      <c r="A27" s="3" t="inlineStr">
        <is>
          <t>CASH FLOWS FROM INVESTING ACTIVITIES</t>
        </is>
      </c>
      <c r="B27" s="4" t="inlineStr">
        <is>
          <t xml:space="preserve"> </t>
        </is>
      </c>
      <c r="C27" s="4" t="inlineStr">
        <is>
          <t xml:space="preserve"> </t>
        </is>
      </c>
    </row>
    <row r="28">
      <c r="A28" s="4" t="inlineStr">
        <is>
          <t xml:space="preserve"> </t>
        </is>
      </c>
      <c r="B28" s="6" t="n">
        <v>-91960</v>
      </c>
      <c r="C28" s="6" t="n">
        <v>-105620</v>
      </c>
    </row>
    <row r="29">
      <c r="A29" s="4" t="inlineStr">
        <is>
          <t xml:space="preserve"> </t>
        </is>
      </c>
      <c r="B29" s="6" t="n">
        <v>34009</v>
      </c>
      <c r="C29" s="4" t="inlineStr">
        <is>
          <t xml:space="preserve"> </t>
        </is>
      </c>
    </row>
    <row r="30">
      <c r="A30" s="4" t="inlineStr">
        <is>
          <t xml:space="preserve"> </t>
        </is>
      </c>
      <c r="B30" s="6" t="n">
        <v>-8560</v>
      </c>
      <c r="C30" s="4" t="inlineStr">
        <is>
          <t xml:space="preserve"> </t>
        </is>
      </c>
    </row>
    <row r="31">
      <c r="A31" s="4" t="inlineStr">
        <is>
          <t xml:space="preserve"> </t>
        </is>
      </c>
      <c r="B31" s="6" t="n">
        <v>1029111</v>
      </c>
      <c r="C31" s="6" t="n">
        <v>-237683</v>
      </c>
    </row>
    <row r="32">
      <c r="A32" s="4" t="inlineStr">
        <is>
          <t xml:space="preserve"> </t>
        </is>
      </c>
      <c r="B32" s="4" t="inlineStr">
        <is>
          <t xml:space="preserve"> </t>
        </is>
      </c>
      <c r="C32" s="6" t="n">
        <v>525952</v>
      </c>
    </row>
    <row r="33">
      <c r="A33" s="4" t="inlineStr">
        <is>
          <t xml:space="preserve"> </t>
        </is>
      </c>
      <c r="B33" s="6" t="n">
        <v>962600</v>
      </c>
      <c r="C33" s="6" t="n">
        <v>182649</v>
      </c>
    </row>
    <row r="34">
      <c r="A34" s="3" t="inlineStr">
        <is>
          <t>CASH FLOWS FROM FINANCING ACTIVITIES</t>
        </is>
      </c>
      <c r="B34" s="4" t="inlineStr">
        <is>
          <t xml:space="preserve"> </t>
        </is>
      </c>
      <c r="C34" s="4" t="inlineStr">
        <is>
          <t xml:space="preserve"> </t>
        </is>
      </c>
    </row>
    <row r="35">
      <c r="A35" s="4" t="inlineStr">
        <is>
          <t xml:space="preserve"> </t>
        </is>
      </c>
      <c r="B35" s="6" t="n">
        <v>-43118</v>
      </c>
      <c r="C35" s="6" t="n">
        <v>-23175</v>
      </c>
    </row>
    <row r="36">
      <c r="A36" s="4" t="inlineStr">
        <is>
          <t xml:space="preserve"> </t>
        </is>
      </c>
      <c r="B36" s="4" t="inlineStr">
        <is>
          <t xml:space="preserve"> </t>
        </is>
      </c>
      <c r="C36" s="6" t="n">
        <v>50416</v>
      </c>
    </row>
    <row r="37">
      <c r="A37" s="4" t="inlineStr">
        <is>
          <t xml:space="preserve"> </t>
        </is>
      </c>
      <c r="B37" s="6" t="n">
        <v>-43118</v>
      </c>
      <c r="C37" s="6" t="n">
        <v>27241</v>
      </c>
    </row>
    <row r="38">
      <c r="A38" s="4" t="inlineStr">
        <is>
          <t>Net effect of exchange rate changes on cash</t>
        </is>
      </c>
      <c r="B38" s="6" t="n">
        <v>-415897</v>
      </c>
      <c r="C38" s="6" t="n">
        <v>-6203364</v>
      </c>
    </row>
    <row r="39">
      <c r="A39" s="3" t="inlineStr">
        <is>
          <t>Net change in cash</t>
        </is>
      </c>
      <c r="B39" s="4" t="inlineStr">
        <is>
          <t xml:space="preserve"> </t>
        </is>
      </c>
      <c r="C39" s="4" t="inlineStr">
        <is>
          <t xml:space="preserve"> </t>
        </is>
      </c>
    </row>
    <row r="40">
      <c r="A40" s="4" t="inlineStr">
        <is>
          <t>Cash - beginning of year</t>
        </is>
      </c>
      <c r="B40" s="6" t="n">
        <v>23822217</v>
      </c>
      <c r="C40" s="6" t="n">
        <v>23056242</v>
      </c>
    </row>
    <row r="41">
      <c r="A41" s="4" t="inlineStr">
        <is>
          <t>Net increase (decrease) in cash</t>
        </is>
      </c>
      <c r="B41" s="6" t="n">
        <v>-5657048</v>
      </c>
      <c r="C41" s="6" t="n">
        <v>765975</v>
      </c>
    </row>
    <row r="42">
      <c r="A42" s="4" t="inlineStr">
        <is>
          <t>Cash - end of year</t>
        </is>
      </c>
      <c r="B42" s="6" t="n">
        <v>18165169</v>
      </c>
      <c r="C42" s="6" t="n">
        <v>23822217</v>
      </c>
    </row>
    <row r="43">
      <c r="A43" s="3" t="inlineStr">
        <is>
          <t>NON-CASH INVESTING AND FINANCING TRANSACTIONS</t>
        </is>
      </c>
      <c r="B43" s="4" t="inlineStr">
        <is>
          <t xml:space="preserve"> </t>
        </is>
      </c>
      <c r="C43" s="4" t="inlineStr">
        <is>
          <t xml:space="preserve"> </t>
        </is>
      </c>
    </row>
    <row r="44">
      <c r="A44" s="4" t="inlineStr">
        <is>
          <t xml:space="preserve"> </t>
        </is>
      </c>
      <c r="B44" s="6" t="n">
        <v>31517</v>
      </c>
      <c r="C44" s="4" t="inlineStr">
        <is>
          <t xml:space="preserve"> </t>
        </is>
      </c>
    </row>
    <row r="45">
      <c r="A45" s="4" t="inlineStr">
        <is>
          <t xml:space="preserve"> </t>
        </is>
      </c>
      <c r="B45" s="6" t="n">
        <v>568587</v>
      </c>
      <c r="C45" s="6" t="n">
        <v>114185</v>
      </c>
    </row>
    <row r="46">
      <c r="A46" s="4" t="inlineStr">
        <is>
          <t xml:space="preserve"> </t>
        </is>
      </c>
      <c r="B46" s="6" t="n">
        <v>241379</v>
      </c>
      <c r="C46" s="6" t="n">
        <v>146393</v>
      </c>
    </row>
    <row r="47">
      <c r="A47" s="4" t="inlineStr">
        <is>
          <t xml:space="preserve"> </t>
        </is>
      </c>
      <c r="B47" s="4" t="inlineStr">
        <is>
          <t xml:space="preserve"> </t>
        </is>
      </c>
      <c r="C47" s="6" t="n">
        <v>1000</v>
      </c>
    </row>
    <row r="48">
      <c r="A48" s="3" t="inlineStr">
        <is>
          <t>SUPPLEMENTAL DISCLOSURES OF CASH FLOW INFORMATION</t>
        </is>
      </c>
      <c r="B48" s="4" t="inlineStr">
        <is>
          <t xml:space="preserve"> </t>
        </is>
      </c>
      <c r="C48" s="4" t="inlineStr">
        <is>
          <t xml:space="preserve"> </t>
        </is>
      </c>
    </row>
    <row r="49">
      <c r="A49" s="4" t="inlineStr">
        <is>
          <t>Interest paid</t>
        </is>
      </c>
      <c r="B49" s="6" t="n">
        <v>2305</v>
      </c>
      <c r="C49" s="6" t="n">
        <v>2785</v>
      </c>
    </row>
    <row r="50">
      <c r="A50" s="4" t="inlineStr">
        <is>
          <t>Income taxes paid</t>
        </is>
      </c>
      <c r="B50" s="5" t="n">
        <v>3044155</v>
      </c>
      <c r="C50" s="5" t="n">
        <v>10971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DESCRIPTION OF BUSINESS AND BASIS OF PRESENT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NOTE 1 ORGANIZATION, DESCRIPTION OF BUSINESS AND BASIS OF PRESENTATION</t>
        </is>
      </c>
      <c r="B4" s="4" t="inlineStr">
        <is>
          <t xml:space="preserve">NOTE 1 ORGANIZATION, DESCRIPTION OF BUSINESS AND
BASIS OF PRESENTATION Exceed World, Inc. (the “Company”), was
incorporated under the laws of the State of Delaware on November 25, 2014. On September 26, 2018, e-Learning Laboratory Co.,
Ltd. (“e-Learning”), a direct wholly owned subsidiary of Force International Holdings Limited, which was incorporated in Hong
Kong with limited liability (“Force Holdings”), entered into a share purchase agreement with Force Internationale Limited
(“Force Internationale”), the holding company of Force Holdings, in which e-Learning agreed to sell and Force Internationale
agreed to purchase 74.5% equity interest of the Company at a consideration of US$26,000. On September 26, 2018, the same date, Force Internationale
entered into a share purchase agreement with the Company, in which Force Internationale agreed to sell and the Company agreed to purchase
100% equity interest of Force Holdings. In consideration of the agreement, the Company issued 12,700,000 common stocks at US$1 each to
Force Internationale. The results of these transactions are that Force Internationale is an 84.4% owner of the Company, and the Company
is a 100% owner of Force Holdings (the “Reorganization”). On December 6, 2018, the Company entered into a share
contribution agreement (the “Agreement”) with Force Internationale. Under this Agreement, the Company transferred 100% of
the equity interest of School TV Co., Ltd. ("School TV"), to Force Internationale without consideration. This Agreement was
approved by the board of directors of the Company, Force Internationale and School TV. Upon the completion of the disposal, School TV
was deconsolidated from the Company's consolidated financial statements. As of September 30, 2023, the Company operates through
our wholly owned subsidiaries, which are engaged in provision of the educational services through an internet platform called “Force
Club”. The Company has elected September 30th as its fiscal
year end. The accompanying financial statements have been prepared
in conformity with accounting principles generally accepted in the United States of America (“U.S. GAAP”). When used in these
notes, the terms "Company", "we", "us" or "our" mean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NOTE 2 SIGNIFICANT ACCOUNTING POLICIES</t>
        </is>
      </c>
      <c r="B4" s="4" t="inlineStr">
        <is>
          <t xml:space="preserve">NOTE 2 SIGNIFICANT ACCOUNTING POLICIES PRINCIPLES OF CONSOLIDATION The accompanying consolidated financial statements include the accounts of the Company and its subsidiaries. Inter-company accounts and
transactions have been eliminated. The results of subsidiaries disposed during the respective periods are included in the consolidated
statements of operations and comprehensive loss up to the effective date of disposal.
Name
of Subsidiary Place
of Organization Percentage of Effective Ownership
Force
International Holdings Limited (“Force Holdings”) Hong
Kong 100%
e-Learning
Laboratory Co., Ltd. (“e-Learning”) Japan 100% (*1)
e-Communications
Co., Ltd. (“e-Communications”) Japan 100% (*2) (*1) Wholly owned subsidiary of Force Holdings (*2) Wholly owned subsidiary of e-Learning USE
OF ESTIMATES The
presentation of financial statements and related disclosures in conformity with U.S. GAAP requires management to make estimates and assumptions
that affect the reported amounts of assets and liabilities and disclosures of contingent assets and liabilities as the date of the financial
statements and the reported amounts of revenue and expenses reported in those financial statements. Certain accounting policies that
contain subjective management estimates and assumptions include those related to write-down in value of inventory, useful lives and impairment
of long-lived assets, realization of deferred tax assets and legal contingencies. The extent to which the COVID-19 pandemic may directly
or indirectly impact the business, financial condition, and results of operations is highly uncertain and subject to change. Due to the
high uncertainty of the evolving situation, the Company has limited visibility on the full impact brought upon by the COVID-19 pandemic
and the related financial impact cannot be estimated at this time. Operating results in the future could vary from the amounts derived
from management's estimates and assumption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ACCOUNTS RECEIVABLE AND ALLOWANCE Accounts receivables are recognized and carried at the original invoice amount less allowance for any uncollectible amounts. An estimate
for doubtful accounts is made when collection of the full amount is no longer probable. Bad debts are recorded corresponding to the allowance
when identified. INVESTMENTS The Company's investments in marketable securities
are accounted for pursuant to ASC 321 and reported at their readily determinable fair values as quoted by market exchanges in the consolidated
balance sheets with changes in fair value recognized in earnings. The Company also has investments in corporate-owned
life insurance policies to insure its CEO and key employees. These insurance policies are recorded at their cash surrender values in the
consolidated balance sheets with change in the cash surrender value during the period recorded in earnings. INVENTORIES Inventories, consisting of educational products accounted
for using the weighted average, are valued at the lower of cost and market value. For the year ended September 30, 2023, 96% of the
inventories of educational products were purchased from supplier A. PROPERTY, PLANT AND EQUIPMENT Property, plant and equipment are stated at cost
less depreciation and impairment loss. Depreciation is calculated using the straight-line method or declining balance method at the following
estimated useful life:
Building 47
years on straight-line method
Leasehold
improvement 10
years on straight-line method
Equipment 2
to 15 years on declining balance method or straight-line method
Vehicle 6
years on straight-line method Assets held under finance leases are depreciated
over their expected useful lives on the same basis as owned assets. INTANGIBLE ASSETS Intangible assets consist of internal use software,
membership and land. The Company capitalizes certain costs related to obtaining
or developing software for internal use. Costs incurred during the application development stage internally or externally are capitalized
and amortized on a straight-line basis over the expected useful life of five years. The application development stage includes design
of chosen path, software configuration and integration, coding, hardware installation and testing. Costs incurred during the preliminary
project stage and post implementation-operation stage are expensed as incurred. Membership and land have indefinite useful life, and
the balance was $ 120,852 127,293 IMPAIRMENT OF LONG-LIVED ASSETS The carrying value of property, plant and equipment and intangible assets subject to depreciation and amortization is evaluated whenever
events or changes in circumstances indicate that the carrying amount of the asset may not be recoverable. An impairment loss would be
measured by the amount by which the carrying value of the asset exceeds the fair value of the asset. -F7- Table of Contents FOREIGN CURRENCY TRANSLATION The Company maintains its books and records in its
local currencies, Japanese YEN (“JPY”) , Hong Kong Dollars (“HK$”) and United States Dollars (“US$”
or “$”), which are the functional currencies as being the primary currencies of the economic environment in which their operations
are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is US$ and the
accompanying consolidated financial statements have been expressed in US$. In accordance with ASC Topic 830-30, Translation of
Financial Statement Translation of amounts from the local currency of
the Company
September 30, 2023 September
30, 2022
Current
JPY: US$1 exchange rate 149.79 144.81
Average
JPY: US$1 exchange rate 139.00 124.50
Current
HK$: US$1 exchange rate 7.80 7.80
Average
HK$: US$1 exchange rate 7.80 7.80 REVENUE RECOGNITION The Company operates and manages multilevel marketing
(“MLM”) in operating its businesses as the Force Club Membership and generates revenues primarily by providing the rights
to access the Company’s educational content and to recruit new members. The Company recognizes revenue by applying the following
steps in accordance with ASC 606 - Revenue from contracts with Customers. The Company recognizes revenue upon transfer of control
of promised products or services to customers in an amount that reflects the consideration we expect to be entitled to receive in exchange
for those products or service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Force Club Membership fee Nature of operation The revenue generated from Force Club Membership arrangements
accounted for substantially all of revenues during the year ended September 30, 2023. Generally, the Company grants Force Club members
the rights to access the Company’s educational content. There are three tiers of members, namely standard members, support members
and premium members. The premium members are granted full access to the
Company’s educational content and the right to recruit prospect customers to become the Company’s members. Each premium member
needs to purchase a premium pack, containing promotional materials aiding the recruiting process, from the Company. The standard members
are granted limited access to the Company’s educational content. To further promote the Company’s business, starting
fiscal year 2021, the Company also offers its customers to subscribe and become a support member. Similar to a premium member, the support
members are granted full access to the Company’s educational content and the right to recruit prospect customers to become the Company’s
members, but the amount of commission entitled to the support member for each recruitment is lower than that to the premium members. The
customers subscribing to support membership pay a lower fee for the access to educational content and will receive promotional materials
which is substantially lesser in scale as compared to that to a premium member. For the years ended September 30, 2023 and 2022, the revenue
generated from support member subscription is still immaterial. The support member has the choice to become a premium
member by making relevant premium member registration and purchasing the upgrade pack from the Company. The revenue from upgrade pack
is accounted for in the same manner as the revenue from the premium pack as described below. Revenue from the premium pack (including the upgrade
pack) is recognized net of discounts and return allowances at a point in time upon delivery. Revenue from the right to access the Company’s
educational content is recognized over a period of time ratably over the effective period. For sales of premium packs and upgrade packs
with return conditions, the Company reasonably estimate the possibility of return based on historical experience. There were no liabilities
for return allowances nor assets from the right to recover products from the associated return allowances recorded as of September 30,
2023 and 2022, as substantially all sales of premium packs (including the upgrade pack) during the years then ended have reached the end
of the return periods. The Company's chief operating decision maker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Substantially all of the Company’s revenue was generated in Japan. Contract asset and liability Deferred income is recorded when consideration is
received from a member prior to the goods delivered or the access granted. As of September 30, 2023 and 2022, the Company's deferred income
was $ 1,163,548 866,916 866,916 The Company does not have any contract asset. ADVERTISING Advertising costs are expensed as incurred and included
in selling and distributions expenses. Advertising expenses were $ 2,437,156 1,493,824 Advertising expenses were comprised of, but not limited
to, sales events hosted for sales agents, exhibitions to promote and display company product offerings, signboards, and public relations
activities. RESEARCH AND DEVELOPMENT EXPENSE Research and development expenses consist primarily of expenses incurred related to the development activities for the Company’s
internally-used software and are charged to operations as incurred as these costs do not qualify for capitalization. For the years ended
September 30, 2023 and 2022, research and development expenses of $ 2,282,502 253,123 EARNINGS PER SHARE The Company computes basic and diluted earnings per
share in accordance with ASC Topic 260, Earnings per Share The Company does not have any potentially dilutive
instruments as of September 30, 2023 and 2023 and, thus, anti-dilution issues are not applicable.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The Company recognizes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Penalties and interest incurred related to underpayment of these uncertain tax positions are classified as income
tax expense in the period incurred. No such penalties and interest incurred during the years ended September 30, 2023 and 2022. LEASES The Company accounts for leases in accordance with
ASC 842 and determines if an arrangement is a lease at inception. Operating leases are included in operating lease right-of-use (“ROU”)
assets, operating lease liabilities, current and operating lease liabilities, non-current in the Company’s consolidated balance
sheets, and finance leases are included in property, plant and equipment, finance lease obligations, current and finance lease obligations,
non-current in the Company’s consolidated balance sheets. ROU assets and related lease liabilities from operating leases and finance
leas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 do not provide an implicit rate, the Company used an incremental borrowing rate based on the information
available at commencement date in determining the present value of lease payments. For leases with a term of 12 months or less, the Company
makes an accounting policy election by class of underlying asset not to recognize lease assets and lease liabilities. The Company recognizes
lease expenses for such leases on a straight-line basis over the lease term. Modification to existing lease agreements, including
changes to the lease term or payment amounts, are reviewed to determine whether they result in a sperate contract. For modifications that
do not result in a separate contract, management reviews the lease classification and re-measures the related ROU assets and lease liabilities
at the effective date of the modification. RECENT ACCOUNTING PRONOUNCEMENTS In June 2016, the FASB issued ASU 2016-13, Financial
Instruments – Credit Losses (Topic 326): Measurement of Credit Losses on Financial Instruments, (collectively with amendments issued
subsequently thereto, “ASC 326”). ASC 326 eliminates the probable recognition threshold for credit impairment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ASU 2016-13 will be effective for the Company beginning on October 1, 2023. The Company does not expect the adoption to have a material
impact to its consolidated financial statements. -F8- Table of Cont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FAIR VALUE MEASUREMENT</t>
        </is>
      </c>
      <c r="B1" s="2" t="inlineStr">
        <is>
          <t>12 Months Ended</t>
        </is>
      </c>
    </row>
    <row r="2">
      <c r="B2" s="2" t="inlineStr">
        <is>
          <t>Sep. 30, 2023</t>
        </is>
      </c>
    </row>
    <row r="3">
      <c r="A3" s="3" t="inlineStr">
        <is>
          <t>Accounting Policies [Abstract]</t>
        </is>
      </c>
      <c r="B3" s="4" t="inlineStr">
        <is>
          <t xml:space="preserve"> </t>
        </is>
      </c>
    </row>
    <row r="4">
      <c r="A4" s="4" t="inlineStr">
        <is>
          <t>NOTE 3 FAIR VALUE MEASUREMENT</t>
        </is>
      </c>
      <c r="B4" s="4" t="inlineStr">
        <is>
          <t xml:space="preserve">NOTE 3 FAIR VALUE MEASUREMENT FASB ASC 820, Fair Value Measurements and
Disclosures Level 1: Quoted prices in active markets for
identical assets or liabilities. Level 2: Significant other inputs that are
directly or indirectly observable in the marketplace. Level 3: Significant unobservable inputs which
are supported by little or no market activity. The Company considers the carrying amount of its financial
assets and liabilities, which consist primarily of cash, accounts receivable, income tax recoverable, other current assets, accounts payable,
income tax payable, contingency liabilities, deferred income, accrued expenses and other payables, other current liabilities and current
portion of operating and finance lease obligations approximate the fair value of the respective assets and liabilities as of September
30, 2023 and 2022 owing to their short-term or present value nature or present value of the assets and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20:49:37Z</dcterms:created>
  <dcterms:modified xmlns:dcterms="http://purl.org/dc/terms/" xmlns:xsi="http://www.w3.org/2001/XMLSchema-instance" xsi:type="dcterms:W3CDTF">2024-01-05T20:49:37Z</dcterms:modified>
</cp:coreProperties>
</file>